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Recently Issued Accounting Sta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Finance Receivables, net" sheetId="10" state="visible" r:id="rId10"/>
    <sheet xmlns:r="http://schemas.openxmlformats.org/officeDocument/2006/relationships" name="Investments" sheetId="11" state="visible" r:id="rId11"/>
    <sheet xmlns:r="http://schemas.openxmlformats.org/officeDocument/2006/relationships" name="Goodwill" sheetId="12" state="visible" r:id="rId12"/>
    <sheet xmlns:r="http://schemas.openxmlformats.org/officeDocument/2006/relationships" name="Borrowings" sheetId="13" state="visible" r:id="rId13"/>
    <sheet xmlns:r="http://schemas.openxmlformats.org/officeDocument/2006/relationships" name="Derivatives" sheetId="14" state="visible" r:id="rId14"/>
    <sheet xmlns:r="http://schemas.openxmlformats.org/officeDocument/2006/relationships" name="Fair Value Measurements and Di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Not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Business (Poli" sheetId="24" state="visible" r:id="rId24"/>
    <sheet xmlns:r="http://schemas.openxmlformats.org/officeDocument/2006/relationships" name="Finance Receivables, net (Table" sheetId="25" state="visible" r:id="rId25"/>
    <sheet xmlns:r="http://schemas.openxmlformats.org/officeDocument/2006/relationships" name="Investments (Tables)" sheetId="26" state="visible" r:id="rId26"/>
    <sheet xmlns:r="http://schemas.openxmlformats.org/officeDocument/2006/relationships" name="Goodwill (Tables)" sheetId="27" state="visible" r:id="rId27"/>
    <sheet xmlns:r="http://schemas.openxmlformats.org/officeDocument/2006/relationships" name="Borrowings (Tables)" sheetId="28" state="visible" r:id="rId28"/>
    <sheet xmlns:r="http://schemas.openxmlformats.org/officeDocument/2006/relationships" name="Derivatives (Tables)" sheetId="29" state="visible" r:id="rId29"/>
    <sheet xmlns:r="http://schemas.openxmlformats.org/officeDocument/2006/relationships" name="Fair Value Measurements and D_2"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Segments (Tables)" sheetId="34" state="visible" r:id="rId34"/>
    <sheet xmlns:r="http://schemas.openxmlformats.org/officeDocument/2006/relationships" name="Finance Receivables, net (Rollf" sheetId="35" state="visible" r:id="rId35"/>
    <sheet xmlns:r="http://schemas.openxmlformats.org/officeDocument/2006/relationships" name="Finance Receivables, net Financ" sheetId="36" state="visible" r:id="rId36"/>
    <sheet xmlns:r="http://schemas.openxmlformats.org/officeDocument/2006/relationships" name="Finance Receivables, net (Portf" sheetId="37" state="visible" r:id="rId37"/>
    <sheet xmlns:r="http://schemas.openxmlformats.org/officeDocument/2006/relationships" name="Finance Receivables, net Fina_2" sheetId="38" state="visible" r:id="rId38"/>
    <sheet xmlns:r="http://schemas.openxmlformats.org/officeDocument/2006/relationships" name="Finance Receivables, net Fina_3" sheetId="39" state="visible" r:id="rId39"/>
    <sheet xmlns:r="http://schemas.openxmlformats.org/officeDocument/2006/relationships" name="Finance Receivables, net (Chang" sheetId="40" state="visible" r:id="rId40"/>
    <sheet xmlns:r="http://schemas.openxmlformats.org/officeDocument/2006/relationships" name="Finance Receivables, net (Narra" sheetId="41" state="visible" r:id="rId41"/>
    <sheet xmlns:r="http://schemas.openxmlformats.org/officeDocument/2006/relationships" name="Investments - Summary of Invest" sheetId="42" state="visible" r:id="rId42"/>
    <sheet xmlns:r="http://schemas.openxmlformats.org/officeDocument/2006/relationships" name="Investments - Amortized Costs (" sheetId="43" state="visible" r:id="rId43"/>
    <sheet xmlns:r="http://schemas.openxmlformats.org/officeDocument/2006/relationships" name="Investments - Narrative (Detail" sheetId="44" state="visible" r:id="rId44"/>
    <sheet xmlns:r="http://schemas.openxmlformats.org/officeDocument/2006/relationships" name="Goodwill (Details)" sheetId="45" state="visible" r:id="rId45"/>
    <sheet xmlns:r="http://schemas.openxmlformats.org/officeDocument/2006/relationships" name="Borrowings - Components of Borr" sheetId="46" state="visible" r:id="rId46"/>
    <sheet xmlns:r="http://schemas.openxmlformats.org/officeDocument/2006/relationships" name="Derivatives - Schedule of Deriv" sheetId="47" state="visible" r:id="rId47"/>
    <sheet xmlns:r="http://schemas.openxmlformats.org/officeDocument/2006/relationships" name="Derivatives - Narrative (Detail" sheetId="48" state="visible" r:id="rId48"/>
    <sheet xmlns:r="http://schemas.openxmlformats.org/officeDocument/2006/relationships" name="Derivatives - Schedule of Effec" sheetId="49" state="visible" r:id="rId49"/>
    <sheet xmlns:r="http://schemas.openxmlformats.org/officeDocument/2006/relationships" name="Derivatives - Schedule of Eff_2" sheetId="50" state="visible" r:id="rId50"/>
    <sheet xmlns:r="http://schemas.openxmlformats.org/officeDocument/2006/relationships" name="Fair Value Measurements And D_3" sheetId="51" state="visible" r:id="rId51"/>
    <sheet xmlns:r="http://schemas.openxmlformats.org/officeDocument/2006/relationships" name="Fair Value Fair Value Measureme"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Earnings Per Share (Details)" sheetId="55" state="visible" r:id="rId55"/>
    <sheet xmlns:r="http://schemas.openxmlformats.org/officeDocument/2006/relationships" name="Income Taxes (Details) - Schedu" sheetId="56" state="visible" r:id="rId56"/>
    <sheet xmlns:r="http://schemas.openxmlformats.org/officeDocument/2006/relationships" name="Segments (Details)" sheetId="57" state="visible" r:id="rId57"/>
    <sheet xmlns:r="http://schemas.openxmlformats.org/officeDocument/2006/relationships" name="Segments - Segment Reporting In"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058</t>
        </is>
      </c>
      <c r="C8" s="4" t="inlineStr">
        <is>
          <t xml:space="preserve"> </t>
        </is>
      </c>
    </row>
    <row r="9">
      <c r="A9" s="4" t="inlineStr">
        <is>
          <t>Entity Registrant Name</t>
        </is>
      </c>
      <c r="B9" s="4" t="inlineStr">
        <is>
          <t>PRA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078675</t>
        </is>
      </c>
      <c r="C11" s="4" t="inlineStr">
        <is>
          <t xml:space="preserve"> </t>
        </is>
      </c>
    </row>
    <row r="12">
      <c r="A12" s="4" t="inlineStr">
        <is>
          <t>Entity Address, Address Line One</t>
        </is>
      </c>
      <c r="B12" s="4" t="inlineStr">
        <is>
          <t>120 Corporate Boulevard</t>
        </is>
      </c>
      <c r="C12" s="4" t="inlineStr">
        <is>
          <t xml:space="preserve"> </t>
        </is>
      </c>
    </row>
    <row r="13">
      <c r="A13" s="4" t="inlineStr">
        <is>
          <t>Entity Address, City or Town</t>
        </is>
      </c>
      <c r="B13" s="4" t="inlineStr">
        <is>
          <t>Norfolk</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502</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72-7326</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RA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65869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18534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3 Months Ended</t>
        </is>
      </c>
    </row>
    <row r="2">
      <c r="B2" s="2" t="inlineStr">
        <is>
          <t>Mar. 31, 2025</t>
        </is>
      </c>
    </row>
    <row r="3">
      <c r="A3" s="3" t="inlineStr">
        <is>
          <t>Receivables [Abstract]</t>
        </is>
      </c>
      <c r="B3" s="4" t="inlineStr">
        <is>
          <t xml:space="preserve"> </t>
        </is>
      </c>
    </row>
    <row r="4">
      <c r="A4" s="4" t="inlineStr">
        <is>
          <t>Finance Receivables, net</t>
        </is>
      </c>
      <c r="B4" s="4" t="inlineStr">
        <is>
          <t>Finance Receivables, net Finance receivables, net consisted of the following as of March 31, 2025 and December 31, 2024 (in thousands): March 31, 2025 December 31, 2024 Amortized cost $ — $ — Negative allowance for expected recoveries 4,308,334 4,140,742 Balance as of end of period $ 4,308,334 $ 4,140,742 Changes in Finance receivables, net by portfolio type for the three months ended March 31, 2025 and 2024 were as follows (in thousands): Three Months Ended March 31, 2025 2024 Core Insolvency Total Core Insolvency Total Balance as of beginning of period $ 3,809,723 $ 331,019 $ 4,140,742 $ 3,295,214 $ 361,384 $ 3,656,598 Initial negative allowance for expected recoveries on current period purchases (1) 273,893 17,809 291,702 218,657 27,160 245,817 Recoveries collected and applied to Finance receivables, net (2) (231,483) (33,635) (265,118) (215,216) (36,444) (251,660) Changes in expected recoveries (3) 26,325 1,597 27,922 49,564 2,110 51,674 Foreign currency translation adjustment 108,406 4,680 113,086 (50,127) (2,107) (52,234) Balance as of end of period $ 3,986,864 $ 321,470 $ 4,308,334 $ 3,298,092 $ 352,103 $ 3,650,195 (1) Initial negative allowance for expected recoveries on current period purchases The initial negative allowance for expected recoveries on current period purchases for the three months ended March 31, 2025 and 2024 was as follows (in thousands): Three Months Ended March 31, 2025 2024 Core Insolvency Total Core Insolvency Total Allowance for credit losses at acquisition $ (1,417,971) $ (73,592) $ (1,491,563) $ (1,258,589) $ (73,614) $ (1,332,203) Writeoffs, net 1,417,971 73,592 1,491,563 1,258,589 73,614 1,332,203 Expected recoveries 273,893 17,809 291,702 218,657 27,160 245,817 Initial negative allowance for expected recoveries on current period purchases $ 273,893 $ 17,809 $ 291,702 $ 218,657 $ 27,160 $ 245,817 The purchase price on current period purchases for the three months ended March 31, 2025 and 2024 was as follows (in thousands): Three Months Ended March 31, 2025 2024 Core Insolvency Total Core Insolvency Total Face value $ 1,966,064 $ 101,474 $ 2,067,538 $ 1,708,631 $ 114,216 $ 1,822,847 Noncredit discount (274,200) (10,073) (284,273) (231,385) (13,442) (244,827) Allowance for credit losses at acquisition (1,417,971) (73,592) (1,491,563) (1,258,589) (73,614) (1,332,203) Purchase price $ 273,893 $ 17,809 $ 291,702 $ 218,657 $ 27,160 $ 245,817 (2) Recoveries collected and applied to Finance receivables, net Recoveries collected and applied to Finance receivables, net for the three months ended March 31, 2025 and 2024 were as follows (in thousands): Three Months Ended March 31, 2025 2024 Core Insolvency Total Core Insolvency Total Recoveries collected (a) $ 460,969 $ 45,107 $ 506,076 $ 406,313 $ 47,403 $ 453,716 Amounts reclassified to portfolio income (b) (229,486) (11,472) (240,958) (191,097) (10,959) (202,056) Recoveries collected and applied to Finance receivables, net $ 231,483 $ 33,635 $ 265,118 $ 215,216 $ 36,444 $ 251,660 (a) Includes cash collections, buybacks and other cash-based adjustments. (b) Reclassifications from Finance receivables, net to Portfolio income based on the effective interest rate of the underlying account pools. (3) Changes in expected recoveries Changes in expected recoveries for the three months ended March 31, 2025 and 2024 were as follows (in thousands): Three Months Ended March 31, 2025 2024 Core Insolvency Total Core Insolvency Total Recoveries collected in excess of forecast $ 14,290 $ 2,210 $ 16,500 $ 33,919 $ 1,919 $ 35,838 Changes in expected future recoveries 12,035 (613) 11,422 15,646 190 15,836 Changes in expected recoveries $ 26,325 $ 1,597 $ 27,922 $ 49,565 $ 2,109 $ 51,674 Expected recoveries are calculated by applying discounted cash flow methodologies to estimated remaining collections ("ERC"), with income recognized over the estimated life of each pool at the constant effective interest rate. For additional information about these methodologies, refer to Note 1 to the Consolidated Financial Statements in the 2024 Form 10-K. Changes in expected recoveries for the three months ended March 31, 2025 were $27.9 million, which included $16.5 million in recoveries collected in excess of forecast (cash collections overperformance) and $11.4 million in changes in expected future recoveries. Recoveries collected in excess of forecast were largely due to cash collections overperformance in Europe and Brazil, partially offset by underperformance in the Americas. Changes in expected future recoveries were primarily due to the impact of increases to the Company's collections forecasts on certain U.S. Core and European pools. Changes in expected recoveries for the three months ended March 31, 2024 were $51.7 million. This increase was primarily due to $35.8 million in recoveries collected in excess of forecast (cash collections overperformance), due largely to collections performance in the U.S., driven by the impact of the Company's cash-generating initiatives and supplemented by tax refund seasonality, as well as collections performance in Brazil and Europe. The changes in expected future recoveries of $15.8 million reflect the Company's assessment of certain pools in Europe, Brazil and the U.S., resulting in increases to the expecte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Investments consisted of the following as of March 31, 2025 and December 31, 2024 (in thousands): March 31, 2025 December 31, 2024 Debt securities Available-for-sale $ 60,668 $ 55,762 Equity securities Private equity funds 1,719 1,848 Equity method investment 7,768 8,694 Total investments $ 70,155 $ 66,304 Debt securities As of March 31, 2025, the Company's debt securities consisted of Swedish treasury securities maturing within one year. As of March 31, 2025 and December 31, 2024, the amortized cost and fair value of these investments were as follows (in thousands): March 31, 2025 December 31, 2024 Amortized Cost Gross Unrealized Gains Aggregate Fair Value Amortized Cost Gross Unrealized Gains Aggregate Fair Value Debt securities $ 60,643 $ 25 $ 60,668 $ 55,556 $ 206 $ 55,762 Equity method investment The Company's equity method investment consisted of its 11.7% interest in RCB Investimentos S.A. ("RCB"), a servicing company for nonperforming loans in Brazil. On January 2, 2025, the Company exercised its right to sell its interest in RCB. Refer to Note 1 4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Changes in goodwill for the three months ended March 31, 2025 and 2024, were as follows (in thousands): Three Months Ended March 31, 2025 2024 Balance as of beginning of period $ 396,357 $ 431,564 Foreign currency translation 24,358 (19,718) Balance as of end of period $ 420,715 $ 411,846 The Company performs an annual review of goodwill as of October 1 of each year, or more frequently if indicators of impairment exist. The Company performed a quarterly assessment by evaluating whether any triggering events had occurred as of March 31, 2025 , which included consideration of market conditions, and determined that goodwill was not more-likely-than-not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Borrowings consisted of the following as of March 31, 2025 and December 31, 2024 (in thousands): March 31, 2025 December 31, 2024 North American revolving credit facility (1) $ 621,495 $ 519,519 North American term loan (2) 467,611 470,111 United Kingdom revolving credit facility (3) 474,091 494,185 European revolving credit facility (4) 615,133 555,726 Credit facility borrowings 2,178,330 2,039,541 2028 senior notes 398,000 398,000 2029 senior notes 350,000 350,000 2030 senior notes 550,000 550,000 Senior notes 1,298,000 1,298,000 Credit facility borrowings and senior notes 3,476,330 3,337,541 Unamortized debt premium and issuance costs, net (10,255) (10,920) Total borrowings $ 3,466,075 $ 3,326,621 (1) Revolving credit facility under the Company's North American credit agreement with a combined domestic and Canadian limit of $1.1 billion (subject to the borrowing base and debt covenants, including advance rates), maturing on October 28, 2029. (2) Term loan under t he Company's North American credit agreement, with a final maturity date of October 28, 2029. (3) Revolving credit facility with a limit of $725.0 million (subject to the borrowing base and debt covenants, including advance rates), maturing on October 30, 2029. (4) Revolving credit facility with an aggregate limit of approximately €730.0 million (subject to the borrowing base and debt covenants, including advance rates), maturing on November 23, 2027. For additional information about the North American revolving credit facility and term loan, United Kingdom revolving credit facility, European revolving credit facility and the Company's senior notes, refer to Note 7 to the Consolidated Financial Statements in the 2024 Form 10-K. Th e Company was in compliance with the covenants contained in its financing arrangements as of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Company periodically enters into interest rate swaps and foreign exchange contracts to reduce its exposure to fluctuations in interest rates on variable-rate debt and foreign currency exchange rates. The fair value of these instruments as of March 31, 2025 and December 31, 2024 was as follows (in thousands): March 31, 2025 December 31, 2024 Balance Sheet Location Fair Value Balance Sheet Location Fair Value Designated as hedging instruments: Interest rate swaps Other assets $ 6,896 Other assets $ 8,514 Interest rate swaps Other liabilities 5,664 Other liabilities 4,797 Not designated as hedging instruments: Foreign exchange contracts Other assets 1,879 Other assets 2,209 Foreign exchange contracts Other liabilities 206 Other liabilities 166 Derivatives designated as hedging instruments The effects of interest rate swaps designated as cash flow hedging instruments for the three months ended March 31, 2025 and 2024 were as follows (in thousands): Gain recognized in OCI, net of tax Three Months Ended March 31, Hedging instrument 2025 2024 Interest rate swaps $ 76 $ 7,070 Gain reclassified from OCI into income Three Months Ended March 31, Income statement location 2025 2024 Interest expense, net $ 2,663 $ 5,674 As of March 31, 2025 and December 31, 2024, the notional amount of outstanding interest rate swaps w as $826.7 million and $800.7 million, respectively. These swaps remained highly effective as of March 31, 2025 and have remaining ter ms ranging from two months to five years . As of March 31, 2025, t he Company estimat es that $2.6 million of net derivative gains included in other comprehensive income ("OCI") w ill be reclassified into earnings within the next 12 months. Derivatives not designated as hedging instruments The effects of foreign exchange contracts not designated as hedging instruments for the three months ended March 31, 2025 and 2024 were as follows (in thousands): Three Months Ended March 31, Income statement location 2025 2024 Foreign exchange (loss)/gain, net $ 1,494 $ 100 Interest expense, net (151) 192 As of March 31, 2025 and December 31, 2024, the notional amount of outstanding foreign exchange contracts w as $408.7 million and $376.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The level in the fair value hierarchy within which a fair value measurement in its entirety falls is based on the lowest level input that is significant to the fair value measurement in its entirety. Financial instruments carried at fair value As of March 31, 2025 and December 31, 2024, financial instruments measured at fair value on a recurring basis were as follows (in thousands): Quoted Prices in Active Markets (Level 1) Other Observable Inputs (Level 2) Unobservable Inputs (Level 3) Total March 31, 2025 Assets Government securities $ 60,668 $ — $ — $ 60,668 Derivatives (1) — 8,775 — 8,775 Liabilities Derivatives (1) — 5,870 — 5,870 December 31, 2024 Assets Government securities $ 55,762 $ — $ — $ 55,762 Derivatives (1) — 10,723 — 10,723 Liabilities Derivatives (1) — 4,963 — 4,963 (1) Fair value of derivatives is estimated using industry standard valuation models, which project future cash flows and discount the future amounts to present value using market-based observable inputs, including interest rate curves and other factors. Financial instruments not carried at fair value As of March 31, 2025 and December 31, 2024, the estimated fair value and carrying amount of financial instruments not carried at fair value were as follows (in thousands): Estimated Fair Value Quoted Prices in Active Markets (Level 1) Other Observable Inputs (Level 2) Unobservable Inputs (Level 3) Carrying Value March 31, 2025 Financial assets Cash and cash equivalents $ 128,654 $ — $ — $ 128,654 Finance receivables, net (1) — — 3,774,107 4,308,334 Financial liabilities Interest-bearing deposits (2) — 187,717 — 187,717 Revolving lines of credit (3) — 1,710,719 — 1,710,719 Term loan (3) (5) — 467,611 — 467,611 Senior notes (4) (5) — 1,305,642 — 1,298,000 December 31, 2024 Financial assets Cash and cash equivalents $ 105,938 $ — $ — $ 105,938 Finance receivables, net (1) — — 3,523,949 4,140,742 Financial liabilities Interest-bearing deposits (2) — 163,406 — 163,406 Revolving lines of credit (3) — 1,569,430 — 1,569,430 Term loan (3) (5) — 470,111 — 470,111 Senior notes (4) (5) — 1,301,244 — 1,298,000 (1) Fair value is estimated using the proprietary pricing models the Company utilizes to make portfolio acquisition decisions. (2) Fair value is based on quoted prices for similar instruments in active markets and approximates carrying value due to the short-term deposit periods. (3) Fair value is based on quoted prices for similar instruments in active markets and approximates carrying value due to the short-term interest rate periods. (4) Fair value is based on quoted market prices obtained from secondary market broker quotes. (5) The carrying amounts and fair values do not include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Reclassifications out of Accumulated other comprehensive loss for the three months ended March 31, 2025 and 2024, were as follows (in thousands): Three Months Ended March 31, Cash flow hedges Income Statement location 2025 2024 Interest rate swaps Interest expense, net $ 2,663 $ 5,674 Income tax effect (1) Income tax expense (645) (1,413) Total gain on cash flow hedges $ 2,018 $ 4,261 (1) Income tax effects are released from Accumulated other comprehensive loss contemporaneously with the related gross pretax amount. Changes in Accumulated other comprehensive loss by component, after tax, for the three months ended March 31, 2025 and 2024, were as follows (in thousands): Three Months Ended March 31, 2025 2024 Debt Securities Cash Currency Accumulated Debt Securities Cash Currency Accumulated Available-for-sale Flow Hedges Translation Adjustments Other Comp. Loss Available-for-sale Flow Hedges Translation Adjustments Other Comp. Loss (1) Balance as of beginning of period $ 205 $ 2,111 $ (445,710) $ (443,394) $ 65 $ 6,597 $ (336,561) $ (329,899) Other comprehensive gain/(loss) before reclassifications (181) 76 80,604 80,499 46 7,070 (45,973) (38,857) Reclassifications, net — (2,018) — (2,018) — (4,262) — (4,262) Net current period other comprehensive gain/(loss) (181) (1,942) 80,604 78,481 46 2,808 (45,973) (43,119) Balance as of end of period $ 24 $ 169 $ (365,106) $ (364,913) $ 111 $ 9,405 $ (382,534) $ (373,018) (1) Net of deferred taxes for unrealized (gains)/losses from cash flow hedges of $(3.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s provide a reconciliation between basic earnings per share ("EPS") and diluted EPS f or the three months ended March 31, 2025 and 2024 (in thousands, except per share amounts): Three Months Ended March 31, 2025 2024 Net Income Attributable to PRA Group, Inc. Weighted EPS Net Income Attributable to PRA Group, Inc. Weighted EPS Basic EPS $ 3,659 39,549 $ 0.09 $ 3,475 39,274 $ 0.09 Dilutive effect of nonvested share awards 139 — 174 — Diluted EPS $ 3,659 39,688 $ 0.09 $ 3,475 39,448 $ 0.09 Basic EPS are computed by dividing net income available to common stockholders of PRA Group, Inc. by weighted average common shares outstanding. Diluted EPS are computed using the same components as basic EPS, with the denominator adjusted for nonvested share awards, if dilutive. Share-based awards that are contingent upon the attainment of performance goals are included in the computation of diluted EPS if the effect is 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5 and 2024 was as follows (in thousands): Three Months Ended March 31, 2025 2024 Income before income taxes $ 13,376 $ 14,139 Income tax expense 4,312 $ 2,386 Effective tax rate 32.2 % 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orward flow agreements; The Company enters into forward flow agreements for the purchase of nonperforming loans. These agreements typically have terms ranging from six to 12 months, or they can be open-ended, and establish purchase prices and specific criteria for the accounts to be purchased. Some of the agreements establish a volume reference for the contract term in the form of a target or maximum, however, very few agreements establish a minimum contractual obligation, and many of the contracts contain early termination provisions allowing either party to cancel the agreements in accordance with a specified notice period. The amounts purchased are also dependent on actual delivery by the sellers, and while purchases under these agreements comprise a significant portion of the Company's overall purchases, as of March 31, 2025, the estimated minimum contractual purchase obligation under forward flow agreements was not significant. Litigation and regulatory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Recently issued accounting standards not yet adopted: In December 2023, the Financial Accounting Standards Board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with early adoption permitted. The Company is evaluating the impact ASU 2023-09 will have on its disclosur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The Company has determined that it is managed on a consolidated basis under a single operating segment, Accounts Receivable Management ("ARM"), and accordingly, it has one reportable segment. The ARM segment is comprised of the Company's primary business, Debt Buying and Collection ("DBC"), which generates revenue through the purchase, collection and management of portfolios of nonperforming loans, and Claims Compensation Bureau, LLC ("CCB"), which generates revenue through the purchase of, and provision of fee-based services for, class action claims recoveries in the U.S. The chief operating decision maker ("CODM") is the Company’s chief executive officer, who assesses performance based on the Company's consolidated results prepared in accordance with GAAP. Segment revenue, significant segment expenses and profit or loss ARM segment revenue is presented in the Company's Consolidated Income Statements under Total revenues. Significant segment expenses regularly considered by the CODM are those most directly related to the Company's revenue generating activities, including Compensation and benefits, Legal collection costs, Legal collection fees, Agency fees, Professional and outside services and Communication. All other operating expenses appearing in the Consolidated Income Statements constitute other segment items. ARM segment profit or loss is presented in the Company's Consolidated Income Statements under Net Income/(loss) attributable to PRA Group, Inc. Segment assets ARM segment assets are presented in the Company's Consolidated Balance Sheets under Total assets. Other significant segment items Other significant segment items not presented in the Company's Consolidated Income Statements or Consolidated Balance Sheets for the three months ended March 31, 2025 and 2024 were as follows (in thousands): Three Months Ended March 31, 2025 2024 Interest expense $ 63,394 $ 54,359 Interest income 2,424 2,081 Depreciation and amortization 2,938 2,720 March 31, 2025 December 31, 2024 Equity method investment 7,768 8,6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January 2, 2025, the Company exercised its right to sell its remaining 11.7% interest in RCB. The sale was completed in April 2025, and based on the foreign exchange rate in April, the Company estimates that it will record a pre-tax gain on the sale of approximately $38.0 million in its Consolidated Financial Statements for the three months ended June 30,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659</v>
      </c>
      <c r="C4" s="6" t="n">
        <v>347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GAAP") and the instructions for Quarterly Reports on Form 10-Q of the U.S. Securities and Exchange Commission ("SEC"). Accordingly, they do not include all of the information and footnotes required by GAAP for complete financial statements. In the opinion of management, all adjustments, consisting of normal and recurring items, necessary for a fair presentation have been included. The unaudited Consolidated Financial Statements include the accounts of PRA Group and other entities in which the Company has a controlling interest. All significant intercompany accounts and transactions have been eliminated.</t>
        </is>
      </c>
    </row>
    <row r="5">
      <c r="A5" s="4" t="inlineStr">
        <is>
          <t>New Accounting Pronouncements</t>
        </is>
      </c>
      <c r="B5" s="4" t="inlineStr">
        <is>
          <t>Recently issued accounting standards not yet adopted: In December 2023, the Financial Accounting Standards Board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with early adoption permitted. The Company is evaluating the impact ASU 2023-09 will have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e Receivables, net (Tables)</t>
        </is>
      </c>
      <c r="B1" s="2" t="inlineStr">
        <is>
          <t>3 Months Ended</t>
        </is>
      </c>
    </row>
    <row r="2">
      <c r="B2" s="2" t="inlineStr">
        <is>
          <t>Mar. 31, 2025</t>
        </is>
      </c>
    </row>
    <row r="3">
      <c r="A3" s="3" t="inlineStr">
        <is>
          <t>Receivables [Abstract]</t>
        </is>
      </c>
      <c r="B3" s="4" t="inlineStr">
        <is>
          <t xml:space="preserve"> </t>
        </is>
      </c>
    </row>
    <row r="4">
      <c r="A4" s="4" t="inlineStr">
        <is>
          <t>Schedule of Finance Receivables, Net</t>
        </is>
      </c>
      <c r="B4" s="4" t="inlineStr">
        <is>
          <t xml:space="preserve">Finance receivables, net consisted of the following as of March 31, 2025 and December 31, 2024 (in thousands): March 31, 2025 December 31, 2024 Amortized cost $ — $ — Negative allowance for expected recoveries 4,308,334 4,140,742 Balance as of end of period $ 4,308,334 $ 4,140,742 </t>
        </is>
      </c>
    </row>
    <row r="5">
      <c r="A5" s="4" t="inlineStr">
        <is>
          <t>Schedule of Changes in Negative Allowance for Expected Recoveries</t>
        </is>
      </c>
      <c r="B5" s="4" t="inlineStr">
        <is>
          <t>Changes in Finance receivables, net by portfolio type for the three months ended March 31, 2025 and 2024 were as follows (in thousands): Three Months Ended March 31, 2025 2024 Core Insolvency Total Core Insolvency Total Balance as of beginning of period $ 3,809,723 $ 331,019 $ 4,140,742 $ 3,295,214 $ 361,384 $ 3,656,598 Initial negative allowance for expected recoveries on current period purchases (1) 273,893 17,809 291,702 218,657 27,160 245,817 Recoveries collected and applied to Finance receivables, net (2) (231,483) (33,635) (265,118) (215,216) (36,444) (251,660) Changes in expected recoveries (3) 26,325 1,597 27,922 49,564 2,110 51,674 Foreign currency translation adjustment 108,406 4,680 113,086 (50,127) (2,107) (52,234) Balance as of end of period $ 3,986,864 $ 321,470 $ 4,308,334 $ 3,298,092 $ 352,103 $ 3,650,195 (1) Initial negative allowance for expected recoveries on current period purchases The initial negative allowance for expected recoveries on current period purchases for the three months ended March 31, 2025 and 2024 was as follows (in thousands): Three Months Ended March 31, 2025 2024 Core Insolvency Total Core Insolvency Total Allowance for credit losses at acquisition $ (1,417,971) $ (73,592) $ (1,491,563) $ (1,258,589) $ (73,614) $ (1,332,203) Writeoffs, net 1,417,971 73,592 1,491,563 1,258,589 73,614 1,332,203 Expected recoveries 273,893 17,809 291,702 218,657 27,160 245,817 Initial negative allowance for expected recoveries on current period purchases $ 273,893 $ 17,809 $ 291,702 $ 218,657 $ 27,160 $ 245,817 The purchase price on current period purchases for the three months ended March 31, 2025 and 2024 was as follows (in thousands): Three Months Ended March 31, 2025 2024 Core Insolvency Total Core Insolvency Total Face value $ 1,966,064 $ 101,474 $ 2,067,538 $ 1,708,631 $ 114,216 $ 1,822,847 Noncredit discount (274,200) (10,073) (284,273) (231,385) (13,442) (244,827) Allowance for credit losses at acquisition (1,417,971) (73,592) (1,491,563) (1,258,589) (73,614) (1,332,203) Purchase price $ 273,893 $ 17,809 $ 291,702 $ 218,657 $ 27,160 $ 245,817 (2) Recoveries collected and applied to Finance receivables, net Recoveries collected and applied to Finance receivables, net for the three months ended March 31, 2025 and 2024 were as follows (in thousands): Three Months Ended March 31, 2025 2024 Core Insolvency Total Core Insolvency Total Recoveries collected (a) $ 460,969 $ 45,107 $ 506,076 $ 406,313 $ 47,403 $ 453,716 Amounts reclassified to portfolio income (b) (229,486) (11,472) (240,958) (191,097) (10,959) (202,056) Recoveries collected and applied to Finance receivables, net $ 231,483 $ 33,635 $ 265,118 $ 215,216 $ 36,444 $ 251,660 (a) Includes cash collections, buybacks and other cash-based adjustments. (b) Reclassifications from Finance receivables, net to Portfolio income based on the effective interest rate of the underlying account pools. (3) Changes in expected recoveries Changes in expected recoveries for the three months ended March 31, 2025 and 2024 were as follows (in thousands): Three Months Ended March 31, 2025 2024 Core Insolvency Total Core Insolvency Total Recoveries collected in excess of forecast $ 14,290 $ 2,210 $ 16,500 $ 33,919 $ 1,919 $ 35,838 Changes in expected future recoveries 12,035 (613) 11,422 15,646 190 15,836 Changes in expected recoveries $ 26,325 $ 1,597 $ 27,922 $ 49,565 $ 2,109 $ 51,674 Expected recoveries are calculated by applying discounted cash flow methodologies to estimated remaining collections ("ERC"), with income recognized over the estimated life of each pool at the constant effective interest rate. For additional information about these methodologies, refer to Note 1 to the Consolidated Financial Statements in the 2024 Form 10-K. Changes in expected recoveries for the three months ended March 31, 2025 were $27.9 million, which included $16.5 million in recoveries collected in excess of forecast (cash collections overperformance) and $11.4 million in changes in expected future recoveries. Recoveries collected in excess of forecast were largely due to cash collections overperformance in Europe and Brazil, partially offset by underperformance in the Americas. Changes in expected future recoveries were primarily due to the impact of increases to the Company's collections forecasts on certain U.S. Core and European pools. Changes in expected recoveries for the three months ended March 31, 2024 were $51.7 million. This increase was primarily due to $35.8 million in recoveries collected in excess of forecast (cash collections overperformance), due largely to collections performance in the U.S., driven by the impact of the Company's cash-generating initiatives and supplemented by tax refund seasonality, as well as collections performance in Brazil and Europe. The changes in expected future recoveries of $15.8 million reflect the Company's assessment of certain pools in Europe, Brazil and the U.S., resulting in increases to the expecte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s</t>
        </is>
      </c>
      <c r="B4" s="4" t="inlineStr">
        <is>
          <t xml:space="preserve">Investments consisted of the following as of March 31, 2025 and December 31, 2024 (in thousands): March 31, 2025 December 31, 2024 Debt securities Available-for-sale $ 60,668 $ 55,762 Equity securities Private equity funds 1,719 1,848 Equity method investment 7,768 8,694 Total investments $ 70,155 $ 66,304 </t>
        </is>
      </c>
    </row>
    <row r="5">
      <c r="A5" s="4" t="inlineStr">
        <is>
          <t>Schedule of Amortized Cost and Estimated Fair Value in Debt Securities</t>
        </is>
      </c>
      <c r="B5" s="4" t="inlineStr">
        <is>
          <t xml:space="preserve">March 31, 2025 and December 31, 2024, the amortized cost and fair value of these investments were as follows (in thousands): March 31, 2025 December 31, 2024 Amortized Cost Gross Unrealized Gains Aggregate Fair Value Amortized Cost Gross Unrealized Gains Aggregate Fair Value Debt securities $ 60,643 $ 25 $ 60,668 $ 55,556 $ 206 $ 55,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for the three months ended March 31, 2025 and 2024, were as follows (in thousands): Three Months Ended March 31, 2025 2024 Balance as of beginning of period $ 396,357 $ 431,564 Foreign currency translation 24,358 (19,718) Balance as of end of period $ 420,715 $ 411,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Borrowings consisted of the following as of March 31, 2025 and December 31, 2024 (in thousands): March 31, 2025 December 31, 2024 North American revolving credit facility (1) $ 621,495 $ 519,519 North American term loan (2) 467,611 470,111 United Kingdom revolving credit facility (3) 474,091 494,185 European revolving credit facility (4) 615,133 555,726 Credit facility borrowings 2,178,330 2,039,541 2028 senior notes 398,000 398,000 2029 senior notes 350,000 350,000 2030 senior notes 550,000 550,000 Senior notes 1,298,000 1,298,000 Credit facility borrowings and senior notes 3,476,330 3,337,541 Unamortized debt premium and issuance costs, net (10,255) (10,920) Total borrowings $ 3,466,075 $ 3,326,621 (1) Revolving credit facility under the Company's North American credit agreement with a combined domestic and Canadian limit of $1.1 billion (subject to the borrowing base and debt covenants, including advance rates), maturing on October 28, 2029. (2) Term loan under t he Company's North American credit agreement, with a final maturity date of October 28, 2029. (3) Revolving credit facility with a limit of $725.0 million (subject to the borrowing base and debt covenants, including advance rates), maturing on October 30, 2029. (4) Revolving credit facility with an aggregate limit of approximately €730.0 million (subject to the borrowing base and debt covenants, including advance rates), maturing on November 23, 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instruments as of March 31, 2025 and December 31, 2024 was as follows (in thousands): March 31, 2025 December 31, 2024 Balance Sheet Location Fair Value Balance Sheet Location Fair Value Designated as hedging instruments: Interest rate swaps Other assets $ 6,896 Other assets $ 8,514 Interest rate swaps Other liabilities 5,664 Other liabilities 4,797 Not designated as hedging instruments: Foreign exchange contracts Other assets 1,879 Other assets 2,209 Foreign exchange contracts Other liabilities 206 Other liabilities 166 </t>
        </is>
      </c>
    </row>
    <row r="5">
      <c r="A5" s="4" t="inlineStr">
        <is>
          <t>Schedule of Cash Flow Hedging Instruments, Statements of Financial Performance and Financial Position, Location</t>
        </is>
      </c>
      <c r="B5" s="4" t="inlineStr">
        <is>
          <t xml:space="preserve">The effects of interest rate swaps designated as cash flow hedging instruments for the three months ended March 31, 2025 and 2024 were as follows (in thousands): Gain recognized in OCI, net of tax Three Months Ended March 31, Hedging instrument 2025 2024 Interest rate swaps $ 76 $ 7,070 Gain reclassified from OCI into income Three Months Ended March 31, Income statement location 2025 2024 Interest expense, net $ 2,663 $ 5,674 </t>
        </is>
      </c>
    </row>
    <row r="6">
      <c r="A6" s="4" t="inlineStr">
        <is>
          <t>Schedule of derivative instruments not designated as hedging instruments</t>
        </is>
      </c>
      <c r="B6" s="4" t="inlineStr">
        <is>
          <t xml:space="preserve">The effects of foreign exchange contracts not designated as hedging instruments for the three months ended March 31, 2025 and 2024 were as follows (in thousands): Three Months Ended March 31, Income statement location 2025 2024 Foreign exchange (loss)/gain, net $ 1,494 $ 100 Interest expense, net (151) 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Cash Equivalent</t>
        </is>
      </c>
      <c r="B3" s="6" t="n">
        <v>128654</v>
      </c>
      <c r="C3" s="6" t="n">
        <v>105938</v>
      </c>
    </row>
    <row r="4">
      <c r="A4" s="4" t="inlineStr">
        <is>
          <t>Investments</t>
        </is>
      </c>
      <c r="B4" s="5" t="n">
        <v>70155</v>
      </c>
      <c r="C4" s="5" t="n">
        <v>66304</v>
      </c>
    </row>
    <row r="5">
      <c r="A5" s="4" t="inlineStr">
        <is>
          <t>Financing Receivable, after Allowance for Credit Loss, Current</t>
        </is>
      </c>
      <c r="B5" s="5" t="n">
        <v>4308334</v>
      </c>
      <c r="C5" s="5" t="n">
        <v>4140742</v>
      </c>
    </row>
    <row r="6">
      <c r="A6" s="4" t="inlineStr">
        <is>
          <t>Income Taxes Receivable, Current</t>
        </is>
      </c>
      <c r="B6" s="5" t="n">
        <v>23456</v>
      </c>
      <c r="C6" s="5" t="n">
        <v>19559</v>
      </c>
    </row>
    <row r="7">
      <c r="A7" s="4" t="inlineStr">
        <is>
          <t>Deferred Income Tax Assets, Net</t>
        </is>
      </c>
      <c r="B7" s="5" t="n">
        <v>80282</v>
      </c>
      <c r="C7" s="5" t="n">
        <v>75134</v>
      </c>
    </row>
    <row r="8">
      <c r="A8" s="4" t="inlineStr">
        <is>
          <t>Operating Lease, Right-of-Use Asset</t>
        </is>
      </c>
      <c r="B8" s="5" t="n">
        <v>27166</v>
      </c>
      <c r="C8" s="5" t="n">
        <v>32173</v>
      </c>
    </row>
    <row r="9">
      <c r="A9" s="4" t="inlineStr">
        <is>
          <t>Property, Plant and Equipment, Net</t>
        </is>
      </c>
      <c r="B9" s="5" t="n">
        <v>27036</v>
      </c>
      <c r="C9" s="5" t="n">
        <v>29498</v>
      </c>
    </row>
    <row r="10">
      <c r="A10" s="4" t="inlineStr">
        <is>
          <t>Goodwill</t>
        </is>
      </c>
      <c r="B10" s="5" t="n">
        <v>420715</v>
      </c>
      <c r="C10" s="5" t="n">
        <v>396357</v>
      </c>
    </row>
    <row r="11">
      <c r="A11" s="4" t="inlineStr">
        <is>
          <t>Other Assets</t>
        </is>
      </c>
      <c r="B11" s="5" t="n">
        <v>62271</v>
      </c>
      <c r="C11" s="5" t="n">
        <v>65450</v>
      </c>
    </row>
    <row r="12">
      <c r="A12" s="4" t="inlineStr">
        <is>
          <t>Assets, Total</t>
        </is>
      </c>
      <c r="B12" s="5" t="n">
        <v>5148069</v>
      </c>
      <c r="C12" s="5" t="n">
        <v>4931155</v>
      </c>
    </row>
    <row r="13">
      <c r="A13" s="3" t="inlineStr">
        <is>
          <t>Liabilities [Abstract]</t>
        </is>
      </c>
      <c r="B13" s="4" t="inlineStr">
        <is>
          <t xml:space="preserve"> </t>
        </is>
      </c>
      <c r="C13" s="4" t="inlineStr">
        <is>
          <t xml:space="preserve"> </t>
        </is>
      </c>
    </row>
    <row r="14">
      <c r="A14" s="4" t="inlineStr">
        <is>
          <t>Accounts Payable and Accrued Liabilities</t>
        </is>
      </c>
      <c r="B14" s="5" t="n">
        <v>103111</v>
      </c>
      <c r="C14" s="5" t="n">
        <v>141211</v>
      </c>
    </row>
    <row r="15">
      <c r="A15" s="4" t="inlineStr">
        <is>
          <t>Accrued Income Taxes</t>
        </is>
      </c>
      <c r="B15" s="5" t="n">
        <v>29346</v>
      </c>
      <c r="C15" s="5" t="n">
        <v>28584</v>
      </c>
    </row>
    <row r="16">
      <c r="A16" s="4" t="inlineStr">
        <is>
          <t>Deferred Tax Liabilities, Net, After Adjustments</t>
        </is>
      </c>
      <c r="B16" s="5" t="n">
        <v>19663</v>
      </c>
      <c r="C16" s="5" t="n">
        <v>16813</v>
      </c>
    </row>
    <row r="17">
      <c r="A17" s="4" t="inlineStr">
        <is>
          <t>Operating Lease, Liability</t>
        </is>
      </c>
      <c r="B17" s="5" t="n">
        <v>30884</v>
      </c>
      <c r="C17" s="5" t="n">
        <v>36437</v>
      </c>
    </row>
    <row r="18">
      <c r="A18" s="4" t="inlineStr">
        <is>
          <t>Interest-Bearing Deposit Liabilities</t>
        </is>
      </c>
      <c r="B18" s="5" t="n">
        <v>187717</v>
      </c>
      <c r="C18" s="5" t="n">
        <v>163406</v>
      </c>
    </row>
    <row r="19">
      <c r="A19" s="4" t="inlineStr">
        <is>
          <t>Debt, Long-Term and Short-Term, Combined Amount</t>
        </is>
      </c>
      <c r="B19" s="5" t="n">
        <v>3466075</v>
      </c>
      <c r="C19" s="5" t="n">
        <v>3326621</v>
      </c>
    </row>
    <row r="20">
      <c r="A20" s="4" t="inlineStr">
        <is>
          <t>Other Liabilities, Current</t>
        </is>
      </c>
      <c r="B20" s="5" t="n">
        <v>30755</v>
      </c>
      <c r="C20" s="5" t="n">
        <v>24476</v>
      </c>
    </row>
    <row r="21">
      <c r="A21" s="4" t="inlineStr">
        <is>
          <t>Liabilities, Total</t>
        </is>
      </c>
      <c r="B21" s="5" t="n">
        <v>3867551</v>
      </c>
      <c r="C21" s="5" t="n">
        <v>3737548</v>
      </c>
    </row>
    <row r="22">
      <c r="A22" s="3" t="inlineStr">
        <is>
          <t>Equity, Attributable to Parent [Abstract]</t>
        </is>
      </c>
      <c r="B22" s="4" t="inlineStr">
        <is>
          <t xml:space="preserve"> </t>
        </is>
      </c>
      <c r="C22" s="4" t="inlineStr">
        <is>
          <t xml:space="preserve"> </t>
        </is>
      </c>
    </row>
    <row r="23">
      <c r="A23" s="4" t="inlineStr">
        <is>
          <t>Preferred Stock, Value, Issued</t>
        </is>
      </c>
      <c r="B23" s="5" t="n">
        <v>0</v>
      </c>
      <c r="C23" s="5" t="n">
        <v>0</v>
      </c>
    </row>
    <row r="24">
      <c r="A24" s="4" t="inlineStr">
        <is>
          <t>Common Stock, Value, Outstanding</t>
        </is>
      </c>
      <c r="B24" s="5" t="n">
        <v>397</v>
      </c>
      <c r="C24" s="5" t="n">
        <v>395</v>
      </c>
    </row>
    <row r="25">
      <c r="A25" s="4" t="inlineStr">
        <is>
          <t>Additional Paid in Capital, Common Stock</t>
        </is>
      </c>
      <c r="B25" s="5" t="n">
        <v>19816</v>
      </c>
      <c r="C25" s="5" t="n">
        <v>17882</v>
      </c>
    </row>
    <row r="26">
      <c r="A26" s="4" t="inlineStr">
        <is>
          <t>Retained Earnings (Accumulated Deficit)</t>
        </is>
      </c>
      <c r="B26" s="5" t="n">
        <v>1563808</v>
      </c>
      <c r="C26" s="5" t="n">
        <v>1560149</v>
      </c>
    </row>
    <row r="27">
      <c r="A27" s="4" t="inlineStr">
        <is>
          <t>Accumulated Other Comprehensive Income (Loss), Net of Tax</t>
        </is>
      </c>
      <c r="B27" s="5" t="n">
        <v>-364913</v>
      </c>
      <c r="C27" s="5" t="n">
        <v>-443394</v>
      </c>
    </row>
    <row r="28">
      <c r="A28" s="4" t="inlineStr">
        <is>
          <t>Equity, Attributable to Parent, Total</t>
        </is>
      </c>
      <c r="B28" s="5" t="n">
        <v>1219108</v>
      </c>
      <c r="C28" s="5" t="n">
        <v>1135032</v>
      </c>
    </row>
    <row r="29">
      <c r="A29" s="4" t="inlineStr">
        <is>
          <t>Equity, Attributable to Noncontrolling Interest</t>
        </is>
      </c>
      <c r="B29" s="5" t="n">
        <v>61410</v>
      </c>
      <c r="C29" s="5" t="n">
        <v>58575</v>
      </c>
    </row>
    <row r="30">
      <c r="A30" s="4" t="inlineStr">
        <is>
          <t>Equity, Including Portion Attributable to Noncontrolling Interest, Total</t>
        </is>
      </c>
      <c r="B30" s="5" t="n">
        <v>1280518</v>
      </c>
      <c r="C30" s="5" t="n">
        <v>1193607</v>
      </c>
    </row>
    <row r="31">
      <c r="A31" s="4" t="inlineStr">
        <is>
          <t>Liabilities and Equity, Total</t>
        </is>
      </c>
      <c r="B31" s="6" t="n">
        <v>5148069</v>
      </c>
      <c r="C31" s="6" t="n">
        <v>4931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required to be carried at fair value</t>
        </is>
      </c>
      <c r="B4" s="4" t="inlineStr">
        <is>
          <t>As of March 31, 2025 and December 31, 2024, financial instruments measured at fair value on a recurring basis were as follows (in thousands): Quoted Prices in Active Markets (Level 1) Other Observable Inputs (Level 2) Unobservable Inputs (Level 3) Total March 31, 2025 Assets Government securities $ 60,668 $ — $ — $ 60,668 Derivatives (1) — 8,775 — 8,775 Liabilities Derivatives (1) — 5,870 — 5,870 December 31, 2024 Assets Government securities $ 55,762 $ — $ — $ 55,762 Derivatives (1) — 10,723 — 10,723 Liabilities Derivatives (1) — 4,963 — 4,963 (1) Fair value of derivatives is estimated using industry standard valuation models, which project future cash flows and discount the future amounts to present value using market-based observable inputs, including interest rate curves and other factors.</t>
        </is>
      </c>
    </row>
    <row r="5">
      <c r="A5" s="4" t="inlineStr">
        <is>
          <t>Schedule of financial instruments not required to be carried at fair value</t>
        </is>
      </c>
      <c r="B5" s="4" t="inlineStr">
        <is>
          <t>As of March 31, 2025 and December 31, 2024, the estimated fair value and carrying amount of financial instruments not carried at fair value were as follows (in thousands): Estimated Fair Value Quoted Prices in Active Markets (Level 1) Other Observable Inputs (Level 2) Unobservable Inputs (Level 3) Carrying Value March 31, 2025 Financial assets Cash and cash equivalents $ 128,654 $ — $ — $ 128,654 Finance receivables, net (1) — — 3,774,107 4,308,334 Financial liabilities Interest-bearing deposits (2) — 187,717 — 187,717 Revolving lines of credit (3) — 1,710,719 — 1,710,719 Term loan (3) (5) — 467,611 — 467,611 Senior notes (4) (5) — 1,305,642 — 1,298,000 December 31, 2024 Financial assets Cash and cash equivalents $ 105,938 $ — $ — $ 105,938 Finance receivables, net (1) — — 3,523,949 4,140,742 Financial liabilities Interest-bearing deposits (2) — 163,406 — 163,406 Revolving lines of credit (3) — 1,569,430 — 1,569,430 Term loan (3) (5) — 470,111 — 470,111 Senior notes (4) (5) — 1,301,244 — 1,298,000 (1) Fair value is estimated using the proprietary pricing models the Company utilizes to make portfolio acquisition decisions. (2) Fair value is based on quoted prices for similar instruments in active markets and approximates carrying value due to the short-term deposit periods. (3) Fair value is based on quoted prices for similar instruments in active markets and approximates carrying value due to the short-term interest rate periods. (4) Fair value is based on quoted market prices obtained from secondary market broker quotes. (5) The carrying amounts and fair values do not include debt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Reclassification out of Accumulated Other Comprehensive Income</t>
        </is>
      </c>
      <c r="B4" s="4" t="inlineStr">
        <is>
          <t>Reclassifications out of Accumulated other comprehensive loss for the three months ended March 31, 2025 and 2024, were as follows (in thousands): Three Months Ended March 31, Cash flow hedges Income Statement location 2025 2024 Interest rate swaps Interest expense, net $ 2,663 $ 5,674 Income tax effect (1) Income tax expense (645) (1,413) Total gain on cash flow hedges $ 2,018 $ 4,261 (1) Income tax effects are released from Accumulated other comprehensive loss contemporaneously with the related gross pretax amount.</t>
        </is>
      </c>
    </row>
    <row r="5">
      <c r="A5" s="4" t="inlineStr">
        <is>
          <t>Schedule of Accumulated Other Comprehensive Income (Loss)</t>
        </is>
      </c>
      <c r="B5" s="4" t="inlineStr">
        <is>
          <t>Changes in Accumulated other comprehensive loss by component, after tax, for the three months ended March 31, 2025 and 2024, were as follows (in thousands): Three Months Ended March 31, 2025 2024 Debt Securities Cash Currency Accumulated Debt Securities Cash Currency Accumulated Available-for-sale Flow Hedges Translation Adjustments Other Comp. Loss Available-for-sale Flow Hedges Translation Adjustments Other Comp. Loss (1) Balance as of beginning of period $ 205 $ 2,111 $ (445,710) $ (443,394) $ 65 $ 6,597 $ (336,561) $ (329,899) Other comprehensive gain/(loss) before reclassifications (181) 76 80,604 80,499 46 7,070 (45,973) (38,857) Reclassifications, net — (2,018) — (2,018) — (4,262) — (4,262) Net current period other comprehensive gain/(loss) (181) (1,942) 80,604 78,481 46 2,808 (45,973) (43,119) Balance as of end of period $ 24 $ 169 $ (365,106) $ (364,913) $ 111 $ 9,405 $ (382,534) $ (373,018) (1) Net of deferred taxes for unrealized (gains)/losses from cash flow hedges of $(3.1)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Between the Computation of Basic and Diluted EPS</t>
        </is>
      </c>
      <c r="B4" s="4" t="inlineStr">
        <is>
          <t xml:space="preserve">The following tables provide a reconciliation between basic earnings per share ("EPS") and diluted EPS f or the three months ended March 31, 2025 and 2024 (in thousands, except per share amounts): Three Months Ended March 31, 2025 2024 Net Income Attributable to PRA Group, Inc. Weighted EPS Net Income Attributable to PRA Group, Inc. Weighted EPS Basic EPS $ 3,659 39,549 $ 0.09 $ 3,475 39,274 $ 0.09 Dilutive effect of nonvested share awards 139 — 174 — Diluted EPS $ 3,659 39,688 $ 0.09 $ 3,475 39,448 $ 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t>
        </is>
      </c>
      <c r="B4" s="4" t="inlineStr">
        <is>
          <t>The Company's effective tax rate for the three months ended March 31, 2025 and 2024 was as follows (in thousands): Three Months Ended March 31, 2025 2024 Income before income taxes $ 13,376 $ 14,139 Income tax expense 4,312 $ 2,386 Effective tax rate 32.2 % 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Other significant segment items not presented in the Company's Consolidated Income Statements or Consolidated Balance Sheets for the three months ended March 31, 2025 and 2024 were as follows (in thousands): Three Months Ended March 31, 2025 2024 Interest expense $ 63,394 $ 54,359 Interest income 2,424 2,081 Depreciation and amortization 2,938 2,720 March 31, 2025 December 31, 2024 Equity method investment 7,768 8,6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Finance Receivables, net (Rollforward)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mortized cost</t>
        </is>
      </c>
      <c r="B4" s="6" t="n">
        <v>0</v>
      </c>
      <c r="C4" s="4" t="inlineStr">
        <is>
          <t xml:space="preserve"> </t>
        </is>
      </c>
      <c r="D4" s="6" t="n">
        <v>0</v>
      </c>
      <c r="E4" s="4" t="inlineStr">
        <is>
          <t xml:space="preserve"> </t>
        </is>
      </c>
    </row>
    <row r="5">
      <c r="A5" s="4" t="inlineStr">
        <is>
          <t>Negative allowance for expected recoveries</t>
        </is>
      </c>
      <c r="B5" s="5" t="n">
        <v>4308334</v>
      </c>
      <c r="C5" s="4" t="inlineStr">
        <is>
          <t xml:space="preserve"> </t>
        </is>
      </c>
      <c r="D5" s="5" t="n">
        <v>4140742</v>
      </c>
      <c r="E5" s="4" t="inlineStr">
        <is>
          <t xml:space="preserve"> </t>
        </is>
      </c>
    </row>
    <row r="6">
      <c r="A6" s="4" t="inlineStr">
        <is>
          <t>Balance as of end of period</t>
        </is>
      </c>
      <c r="B6" s="5" t="n">
        <v>4308334</v>
      </c>
      <c r="C6" s="6" t="n">
        <v>3650195</v>
      </c>
      <c r="D6" s="5" t="n">
        <v>4140742</v>
      </c>
      <c r="E6" s="6" t="n">
        <v>3656598</v>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Balance as of end of period</t>
        </is>
      </c>
      <c r="B8" s="5" t="n">
        <v>4308334</v>
      </c>
      <c r="C8" s="5" t="n">
        <v>3650195</v>
      </c>
      <c r="D8" s="5" t="n">
        <v>4140742</v>
      </c>
      <c r="E8" s="5" t="n">
        <v>3656598</v>
      </c>
    </row>
    <row r="9">
      <c r="A9" s="4" t="inlineStr">
        <is>
          <t>Initial negative allowance for expected recoveries - acquisitions</t>
        </is>
      </c>
      <c r="B9" s="5" t="n">
        <v>291702</v>
      </c>
      <c r="C9" s="5" t="n">
        <v>245817</v>
      </c>
      <c r="D9" s="4" t="inlineStr">
        <is>
          <t xml:space="preserve"> </t>
        </is>
      </c>
      <c r="E9" s="4" t="inlineStr">
        <is>
          <t xml:space="preserve"> </t>
        </is>
      </c>
    </row>
    <row r="10">
      <c r="A10" s="4" t="inlineStr">
        <is>
          <t>Foreign currency translation adjustment</t>
        </is>
      </c>
      <c r="B10" s="5" t="n">
        <v>113086</v>
      </c>
      <c r="C10" s="5" t="n">
        <v>-52234</v>
      </c>
      <c r="D10" s="4" t="inlineStr">
        <is>
          <t xml:space="preserve"> </t>
        </is>
      </c>
      <c r="E10" s="4" t="inlineStr">
        <is>
          <t xml:space="preserve"> </t>
        </is>
      </c>
    </row>
    <row r="11">
      <c r="A11" s="4" t="inlineStr">
        <is>
          <t>Financing Receivable, Allowance for Credit Loss, Recovery</t>
        </is>
      </c>
      <c r="B11" s="5" t="n">
        <v>-265118</v>
      </c>
      <c r="C11" s="5" t="n">
        <v>-251660</v>
      </c>
      <c r="D11" s="4" t="inlineStr">
        <is>
          <t xml:space="preserve"> </t>
        </is>
      </c>
      <c r="E11" s="4" t="inlineStr">
        <is>
          <t xml:space="preserve"> </t>
        </is>
      </c>
    </row>
    <row r="12">
      <c r="A12" s="4" t="inlineStr">
        <is>
          <t>Changes in estimated recoveries</t>
        </is>
      </c>
      <c r="B12" s="5" t="n">
        <v>27922</v>
      </c>
      <c r="C12" s="5" t="n">
        <v>51674</v>
      </c>
      <c r="D12" s="4" t="inlineStr">
        <is>
          <t xml:space="preserve"> </t>
        </is>
      </c>
      <c r="E12" s="4" t="inlineStr">
        <is>
          <t xml:space="preserve"> </t>
        </is>
      </c>
    </row>
    <row r="13">
      <c r="A13" s="4" t="inlineStr">
        <is>
          <t>Core</t>
        </is>
      </c>
      <c r="B13" s="4" t="inlineStr">
        <is>
          <t xml:space="preserve"> </t>
        </is>
      </c>
      <c r="C13" s="4" t="inlineStr">
        <is>
          <t xml:space="preserve"> </t>
        </is>
      </c>
      <c r="D13" s="4" t="inlineStr">
        <is>
          <t xml:space="preserve"> </t>
        </is>
      </c>
      <c r="E13" s="4" t="inlineStr">
        <is>
          <t xml:space="preserve"> </t>
        </is>
      </c>
    </row>
    <row r="14">
      <c r="A14" s="3" t="inlineStr">
        <is>
          <t>Receivables [Abstract]</t>
        </is>
      </c>
      <c r="B14" s="4" t="inlineStr">
        <is>
          <t xml:space="preserve"> </t>
        </is>
      </c>
      <c r="C14" s="4" t="inlineStr">
        <is>
          <t xml:space="preserve"> </t>
        </is>
      </c>
      <c r="D14" s="4" t="inlineStr">
        <is>
          <t xml:space="preserve"> </t>
        </is>
      </c>
      <c r="E14" s="4" t="inlineStr">
        <is>
          <t xml:space="preserve"> </t>
        </is>
      </c>
    </row>
    <row r="15">
      <c r="A15" s="4" t="inlineStr">
        <is>
          <t>Balance as of end of period</t>
        </is>
      </c>
      <c r="B15" s="5" t="n">
        <v>3986864</v>
      </c>
      <c r="C15" s="5" t="n">
        <v>3298092</v>
      </c>
      <c r="D15" s="5" t="n">
        <v>3809723</v>
      </c>
      <c r="E15" s="5" t="n">
        <v>3295214</v>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Balance as of end of period</t>
        </is>
      </c>
      <c r="B17" s="5" t="n">
        <v>3986864</v>
      </c>
      <c r="C17" s="5" t="n">
        <v>3298092</v>
      </c>
      <c r="D17" s="5" t="n">
        <v>3809723</v>
      </c>
      <c r="E17" s="5" t="n">
        <v>3295214</v>
      </c>
    </row>
    <row r="18">
      <c r="A18" s="4" t="inlineStr">
        <is>
          <t>Initial negative allowance for expected recoveries - acquisitions</t>
        </is>
      </c>
      <c r="B18" s="5" t="n">
        <v>273893</v>
      </c>
      <c r="C18" s="5" t="n">
        <v>218657</v>
      </c>
      <c r="D18" s="4" t="inlineStr">
        <is>
          <t xml:space="preserve"> </t>
        </is>
      </c>
      <c r="E18" s="4" t="inlineStr">
        <is>
          <t xml:space="preserve"> </t>
        </is>
      </c>
    </row>
    <row r="19">
      <c r="A19" s="4" t="inlineStr">
        <is>
          <t>Foreign currency translation adjustment</t>
        </is>
      </c>
      <c r="B19" s="5" t="n">
        <v>108406</v>
      </c>
      <c r="C19" s="5" t="n">
        <v>-50127</v>
      </c>
      <c r="D19" s="4" t="inlineStr">
        <is>
          <t xml:space="preserve"> </t>
        </is>
      </c>
      <c r="E19" s="4" t="inlineStr">
        <is>
          <t xml:space="preserve"> </t>
        </is>
      </c>
    </row>
    <row r="20">
      <c r="A20" s="4" t="inlineStr">
        <is>
          <t>Financing Receivable, Allowance for Credit Loss, Recovery</t>
        </is>
      </c>
      <c r="B20" s="5" t="n">
        <v>-231483</v>
      </c>
      <c r="C20" s="5" t="n">
        <v>-215216</v>
      </c>
      <c r="D20" s="4" t="inlineStr">
        <is>
          <t xml:space="preserve"> </t>
        </is>
      </c>
      <c r="E20" s="4" t="inlineStr">
        <is>
          <t xml:space="preserve"> </t>
        </is>
      </c>
    </row>
    <row r="21">
      <c r="A21" s="4" t="inlineStr">
        <is>
          <t>Changes in estimated recoveries</t>
        </is>
      </c>
      <c r="B21" s="5" t="n">
        <v>26325</v>
      </c>
      <c r="C21" s="5" t="n">
        <v>49565</v>
      </c>
      <c r="D21" s="4" t="inlineStr">
        <is>
          <t xml:space="preserve"> </t>
        </is>
      </c>
      <c r="E21" s="4" t="inlineStr">
        <is>
          <t xml:space="preserve"> </t>
        </is>
      </c>
    </row>
    <row r="22">
      <c r="A22" s="4" t="inlineStr">
        <is>
          <t>Insolvency</t>
        </is>
      </c>
      <c r="B22" s="4" t="inlineStr">
        <is>
          <t xml:space="preserve"> </t>
        </is>
      </c>
      <c r="C22" s="4" t="inlineStr">
        <is>
          <t xml:space="preserve"> </t>
        </is>
      </c>
      <c r="D22" s="4" t="inlineStr">
        <is>
          <t xml:space="preserve"> </t>
        </is>
      </c>
      <c r="E22" s="4" t="inlineStr">
        <is>
          <t xml:space="preserve"> </t>
        </is>
      </c>
    </row>
    <row r="23">
      <c r="A23" s="3" t="inlineStr">
        <is>
          <t>Receivables [Abstract]</t>
        </is>
      </c>
      <c r="B23" s="4" t="inlineStr">
        <is>
          <t xml:space="preserve"> </t>
        </is>
      </c>
      <c r="C23" s="4" t="inlineStr">
        <is>
          <t xml:space="preserve"> </t>
        </is>
      </c>
      <c r="D23" s="4" t="inlineStr">
        <is>
          <t xml:space="preserve"> </t>
        </is>
      </c>
      <c r="E23" s="4" t="inlineStr">
        <is>
          <t xml:space="preserve"> </t>
        </is>
      </c>
    </row>
    <row r="24">
      <c r="A24" s="4" t="inlineStr">
        <is>
          <t>Balance as of end of period</t>
        </is>
      </c>
      <c r="B24" s="5" t="n">
        <v>321470</v>
      </c>
      <c r="C24" s="5" t="n">
        <v>352103</v>
      </c>
      <c r="D24" s="5" t="n">
        <v>331019</v>
      </c>
      <c r="E24" s="5" t="n">
        <v>361384</v>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Balance as of end of period</t>
        </is>
      </c>
      <c r="B26" s="5" t="n">
        <v>321470</v>
      </c>
      <c r="C26" s="5" t="n">
        <v>352103</v>
      </c>
      <c r="D26" s="6" t="n">
        <v>331019</v>
      </c>
      <c r="E26" s="6" t="n">
        <v>361384</v>
      </c>
    </row>
    <row r="27">
      <c r="A27" s="4" t="inlineStr">
        <is>
          <t>Initial negative allowance for expected recoveries - acquisitions</t>
        </is>
      </c>
      <c r="B27" s="5" t="n">
        <v>17809</v>
      </c>
      <c r="C27" s="5" t="n">
        <v>27160</v>
      </c>
      <c r="D27" s="4" t="inlineStr">
        <is>
          <t xml:space="preserve"> </t>
        </is>
      </c>
      <c r="E27" s="4" t="inlineStr">
        <is>
          <t xml:space="preserve"> </t>
        </is>
      </c>
    </row>
    <row r="28">
      <c r="A28" s="4" t="inlineStr">
        <is>
          <t>Foreign currency translation adjustment</t>
        </is>
      </c>
      <c r="B28" s="5" t="n">
        <v>4680</v>
      </c>
      <c r="C28" s="5" t="n">
        <v>-2107</v>
      </c>
      <c r="D28" s="4" t="inlineStr">
        <is>
          <t xml:space="preserve"> </t>
        </is>
      </c>
      <c r="E28" s="4" t="inlineStr">
        <is>
          <t xml:space="preserve"> </t>
        </is>
      </c>
    </row>
    <row r="29">
      <c r="A29" s="4" t="inlineStr">
        <is>
          <t>Financing Receivable, Allowance for Credit Loss, Recovery</t>
        </is>
      </c>
      <c r="B29" s="5" t="n">
        <v>-33635</v>
      </c>
      <c r="C29" s="5" t="n">
        <v>-36444</v>
      </c>
      <c r="D29" s="4" t="inlineStr">
        <is>
          <t xml:space="preserve"> </t>
        </is>
      </c>
      <c r="E29" s="4" t="inlineStr">
        <is>
          <t xml:space="preserve"> </t>
        </is>
      </c>
    </row>
    <row r="30">
      <c r="A30" s="4" t="inlineStr">
        <is>
          <t>Changes in estimated recoveries</t>
        </is>
      </c>
      <c r="B30" s="6" t="n">
        <v>1597</v>
      </c>
      <c r="C30" s="6" t="n">
        <v>2109</v>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Receivables, net Finance Receivables, net (Allowance for Expected Recover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4140742</v>
      </c>
      <c r="C4" s="4" t="inlineStr">
        <is>
          <t xml:space="preserve"> </t>
        </is>
      </c>
      <c r="D4" s="4" t="inlineStr">
        <is>
          <t xml:space="preserve"> </t>
        </is>
      </c>
      <c r="E4" s="4" t="inlineStr">
        <is>
          <t xml:space="preserve"> </t>
        </is>
      </c>
    </row>
    <row r="5">
      <c r="A5" s="4" t="inlineStr">
        <is>
          <t>Initial negative allowance for expected recoveries - acquisitions</t>
        </is>
      </c>
      <c r="B5" s="5" t="n">
        <v>291702</v>
      </c>
      <c r="C5" s="6" t="n">
        <v>245817</v>
      </c>
      <c r="D5" s="4" t="inlineStr">
        <is>
          <t xml:space="preserve"> </t>
        </is>
      </c>
      <c r="E5" s="4" t="inlineStr">
        <is>
          <t xml:space="preserve"> </t>
        </is>
      </c>
    </row>
    <row r="6">
      <c r="A6" s="4" t="inlineStr">
        <is>
          <t>Foreign currency translation adjustment</t>
        </is>
      </c>
      <c r="B6" s="5" t="n">
        <v>113086</v>
      </c>
      <c r="C6" s="5" t="n">
        <v>-52234</v>
      </c>
      <c r="D6" s="4" t="inlineStr">
        <is>
          <t xml:space="preserve"> </t>
        </is>
      </c>
      <c r="E6" s="4" t="inlineStr">
        <is>
          <t xml:space="preserve"> </t>
        </is>
      </c>
    </row>
    <row r="7">
      <c r="A7" s="4" t="inlineStr">
        <is>
          <t>Recoveries applied to negative allowance</t>
        </is>
      </c>
      <c r="B7" s="5" t="n">
        <v>265118</v>
      </c>
      <c r="C7" s="5" t="n">
        <v>251660</v>
      </c>
      <c r="D7" s="4" t="inlineStr">
        <is>
          <t xml:space="preserve"> </t>
        </is>
      </c>
      <c r="E7" s="4" t="inlineStr">
        <is>
          <t xml:space="preserve"> </t>
        </is>
      </c>
    </row>
    <row r="8">
      <c r="A8" s="4" t="inlineStr">
        <is>
          <t>Changes in estimated recoveries</t>
        </is>
      </c>
      <c r="B8" s="5" t="n">
        <v>27922</v>
      </c>
      <c r="C8" s="5" t="n">
        <v>51674</v>
      </c>
      <c r="D8" s="4" t="inlineStr">
        <is>
          <t xml:space="preserve"> </t>
        </is>
      </c>
      <c r="E8" s="4" t="inlineStr">
        <is>
          <t xml:space="preserve"> </t>
        </is>
      </c>
    </row>
    <row r="9">
      <c r="A9" s="4" t="inlineStr">
        <is>
          <t>Balance as of end of period</t>
        </is>
      </c>
      <c r="B9" s="5" t="n">
        <v>4308334</v>
      </c>
      <c r="C9" s="4" t="inlineStr">
        <is>
          <t xml:space="preserve"> </t>
        </is>
      </c>
      <c r="D9" s="4" t="inlineStr">
        <is>
          <t xml:space="preserve"> </t>
        </is>
      </c>
      <c r="E9" s="4" t="inlineStr">
        <is>
          <t xml:space="preserve"> </t>
        </is>
      </c>
    </row>
    <row r="10">
      <c r="A10" s="4" t="inlineStr">
        <is>
          <t>Balance as of end of period</t>
        </is>
      </c>
      <c r="B10" s="5" t="n">
        <v>4308334</v>
      </c>
      <c r="C10" s="5" t="n">
        <v>3650195</v>
      </c>
      <c r="D10" s="6" t="n">
        <v>4140742</v>
      </c>
      <c r="E10" s="6" t="n">
        <v>3656598</v>
      </c>
    </row>
    <row r="11">
      <c r="A11" s="4" t="inlineStr">
        <is>
          <t>Core</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c r="E12" s="4" t="inlineStr">
        <is>
          <t xml:space="preserve"> </t>
        </is>
      </c>
    </row>
    <row r="13">
      <c r="A13" s="4" t="inlineStr">
        <is>
          <t>Initial negative allowance for expected recoveries - acquisitions</t>
        </is>
      </c>
      <c r="B13" s="5" t="n">
        <v>273893</v>
      </c>
      <c r="C13" s="5" t="n">
        <v>218657</v>
      </c>
      <c r="D13" s="4" t="inlineStr">
        <is>
          <t xml:space="preserve"> </t>
        </is>
      </c>
      <c r="E13" s="4" t="inlineStr">
        <is>
          <t xml:space="preserve"> </t>
        </is>
      </c>
    </row>
    <row r="14">
      <c r="A14" s="4" t="inlineStr">
        <is>
          <t>Foreign currency translation adjustment</t>
        </is>
      </c>
      <c r="B14" s="5" t="n">
        <v>108406</v>
      </c>
      <c r="C14" s="5" t="n">
        <v>-50127</v>
      </c>
      <c r="D14" s="4" t="inlineStr">
        <is>
          <t xml:space="preserve"> </t>
        </is>
      </c>
      <c r="E14" s="4" t="inlineStr">
        <is>
          <t xml:space="preserve"> </t>
        </is>
      </c>
    </row>
    <row r="15">
      <c r="A15" s="4" t="inlineStr">
        <is>
          <t>Recoveries applied to negative allowance</t>
        </is>
      </c>
      <c r="B15" s="5" t="n">
        <v>231483</v>
      </c>
      <c r="C15" s="5" t="n">
        <v>215216</v>
      </c>
      <c r="D15" s="4" t="inlineStr">
        <is>
          <t xml:space="preserve"> </t>
        </is>
      </c>
      <c r="E15" s="4" t="inlineStr">
        <is>
          <t xml:space="preserve"> </t>
        </is>
      </c>
    </row>
    <row r="16">
      <c r="A16" s="4" t="inlineStr">
        <is>
          <t>Changes in estimated recoveries</t>
        </is>
      </c>
      <c r="B16" s="5" t="n">
        <v>26325</v>
      </c>
      <c r="C16" s="5" t="n">
        <v>49565</v>
      </c>
      <c r="D16" s="4" t="inlineStr">
        <is>
          <t xml:space="preserve"> </t>
        </is>
      </c>
      <c r="E16" s="4" t="inlineStr">
        <is>
          <t xml:space="preserve"> </t>
        </is>
      </c>
    </row>
    <row r="17">
      <c r="A17" s="4" t="inlineStr">
        <is>
          <t>Balance as of end of period</t>
        </is>
      </c>
      <c r="B17" s="5" t="n">
        <v>3986864</v>
      </c>
      <c r="C17" s="5" t="n">
        <v>3298092</v>
      </c>
      <c r="D17" s="5" t="n">
        <v>3809723</v>
      </c>
      <c r="E17" s="5" t="n">
        <v>3295214</v>
      </c>
    </row>
    <row r="18">
      <c r="A18" s="4" t="inlineStr">
        <is>
          <t>Insolvency</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Roll Forward]</t>
        </is>
      </c>
      <c r="B19" s="4" t="inlineStr">
        <is>
          <t xml:space="preserve"> </t>
        </is>
      </c>
      <c r="C19" s="4" t="inlineStr">
        <is>
          <t xml:space="preserve"> </t>
        </is>
      </c>
      <c r="D19" s="4" t="inlineStr">
        <is>
          <t xml:space="preserve"> </t>
        </is>
      </c>
      <c r="E19" s="4" t="inlineStr">
        <is>
          <t xml:space="preserve"> </t>
        </is>
      </c>
    </row>
    <row r="20">
      <c r="A20" s="4" t="inlineStr">
        <is>
          <t>Initial negative allowance for expected recoveries - acquisitions</t>
        </is>
      </c>
      <c r="B20" s="5" t="n">
        <v>17809</v>
      </c>
      <c r="C20" s="5" t="n">
        <v>27160</v>
      </c>
      <c r="D20" s="4" t="inlineStr">
        <is>
          <t xml:space="preserve"> </t>
        </is>
      </c>
      <c r="E20" s="4" t="inlineStr">
        <is>
          <t xml:space="preserve"> </t>
        </is>
      </c>
    </row>
    <row r="21">
      <c r="A21" s="4" t="inlineStr">
        <is>
          <t>Foreign currency translation adjustment</t>
        </is>
      </c>
      <c r="B21" s="5" t="n">
        <v>4680</v>
      </c>
      <c r="C21" s="5" t="n">
        <v>-2107</v>
      </c>
      <c r="D21" s="4" t="inlineStr">
        <is>
          <t xml:space="preserve"> </t>
        </is>
      </c>
      <c r="E21" s="4" t="inlineStr">
        <is>
          <t xml:space="preserve"> </t>
        </is>
      </c>
    </row>
    <row r="22">
      <c r="A22" s="4" t="inlineStr">
        <is>
          <t>Recoveries applied to negative allowance</t>
        </is>
      </c>
      <c r="B22" s="5" t="n">
        <v>33635</v>
      </c>
      <c r="C22" s="5" t="n">
        <v>36444</v>
      </c>
      <c r="D22" s="4" t="inlineStr">
        <is>
          <t xml:space="preserve"> </t>
        </is>
      </c>
      <c r="E22" s="4" t="inlineStr">
        <is>
          <t xml:space="preserve"> </t>
        </is>
      </c>
    </row>
    <row r="23">
      <c r="A23" s="4" t="inlineStr">
        <is>
          <t>Changes in estimated recoveries</t>
        </is>
      </c>
      <c r="B23" s="5" t="n">
        <v>1597</v>
      </c>
      <c r="C23" s="5" t="n">
        <v>2109</v>
      </c>
      <c r="D23" s="4" t="inlineStr">
        <is>
          <t xml:space="preserve"> </t>
        </is>
      </c>
      <c r="E23" s="4" t="inlineStr">
        <is>
          <t xml:space="preserve"> </t>
        </is>
      </c>
    </row>
    <row r="24">
      <c r="A24" s="4" t="inlineStr">
        <is>
          <t>Balance as of end of period</t>
        </is>
      </c>
      <c r="B24" s="6" t="n">
        <v>321470</v>
      </c>
      <c r="C24" s="6" t="n">
        <v>352103</v>
      </c>
      <c r="D24" s="6" t="n">
        <v>331019</v>
      </c>
      <c r="E24" s="6" t="n">
        <v>36138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net (Portfolio Acquisitions)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Face value</t>
        </is>
      </c>
      <c r="B4" s="6" t="n">
        <v>2067538</v>
      </c>
      <c r="C4" s="6" t="n">
        <v>1822847</v>
      </c>
    </row>
    <row r="5">
      <c r="A5" s="4" t="inlineStr">
        <is>
          <t>Noncredit discount</t>
        </is>
      </c>
      <c r="B5" s="5" t="n">
        <v>-284273</v>
      </c>
      <c r="C5" s="5" t="n">
        <v>-244827</v>
      </c>
    </row>
    <row r="6">
      <c r="A6" s="4" t="inlineStr">
        <is>
          <t>Allowance for credit losses at acquisition</t>
        </is>
      </c>
      <c r="B6" s="5" t="n">
        <v>-1491563</v>
      </c>
      <c r="C6" s="5" t="n">
        <v>-1332203</v>
      </c>
    </row>
    <row r="7">
      <c r="A7" s="4" t="inlineStr">
        <is>
          <t>Purchase price</t>
        </is>
      </c>
      <c r="B7" s="5" t="n">
        <v>291702</v>
      </c>
      <c r="C7" s="5" t="n">
        <v>245817</v>
      </c>
    </row>
    <row r="8">
      <c r="A8" s="4" t="inlineStr">
        <is>
          <t>Cor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ce value</t>
        </is>
      </c>
      <c r="B10" s="5" t="n">
        <v>1966064</v>
      </c>
      <c r="C10" s="5" t="n">
        <v>1708631</v>
      </c>
    </row>
    <row r="11">
      <c r="A11" s="4" t="inlineStr">
        <is>
          <t>Noncredit discount</t>
        </is>
      </c>
      <c r="B11" s="5" t="n">
        <v>-274200</v>
      </c>
      <c r="C11" s="5" t="n">
        <v>-231385</v>
      </c>
    </row>
    <row r="12">
      <c r="A12" s="4" t="inlineStr">
        <is>
          <t>Allowance for credit losses at acquisition</t>
        </is>
      </c>
      <c r="B12" s="5" t="n">
        <v>-1417971</v>
      </c>
      <c r="C12" s="5" t="n">
        <v>-1258589</v>
      </c>
    </row>
    <row r="13">
      <c r="A13" s="4" t="inlineStr">
        <is>
          <t>Purchase price</t>
        </is>
      </c>
      <c r="B13" s="5" t="n">
        <v>273893</v>
      </c>
      <c r="C13" s="5" t="n">
        <v>218657</v>
      </c>
    </row>
    <row r="14">
      <c r="A14" s="4" t="inlineStr">
        <is>
          <t>Insolvenc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ce value</t>
        </is>
      </c>
      <c r="B16" s="5" t="n">
        <v>101474</v>
      </c>
      <c r="C16" s="5" t="n">
        <v>114216</v>
      </c>
    </row>
    <row r="17">
      <c r="A17" s="4" t="inlineStr">
        <is>
          <t>Noncredit discount</t>
        </is>
      </c>
      <c r="B17" s="5" t="n">
        <v>-10073</v>
      </c>
      <c r="C17" s="5" t="n">
        <v>-13442</v>
      </c>
    </row>
    <row r="18">
      <c r="A18" s="4" t="inlineStr">
        <is>
          <t>Allowance for credit losses at acquisition</t>
        </is>
      </c>
      <c r="B18" s="5" t="n">
        <v>-73592</v>
      </c>
      <c r="C18" s="5" t="n">
        <v>-73614</v>
      </c>
    </row>
    <row r="19">
      <c r="A19" s="4" t="inlineStr">
        <is>
          <t>Purchase price</t>
        </is>
      </c>
      <c r="B19" s="6" t="n">
        <v>17809</v>
      </c>
      <c r="C19" s="6" t="n">
        <v>2716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Receivables, net Finance Receivables, net (Initial Negative Allowance for Recover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credit losses at acquisition</t>
        </is>
      </c>
      <c r="B4" s="6" t="n">
        <v>-1491563</v>
      </c>
      <c r="C4" s="6" t="n">
        <v>-1332203</v>
      </c>
      <c r="D4" s="4" t="inlineStr">
        <is>
          <t xml:space="preserve"> </t>
        </is>
      </c>
      <c r="E4" s="4" t="inlineStr">
        <is>
          <t xml:space="preserve"> </t>
        </is>
      </c>
    </row>
    <row r="5">
      <c r="A5" s="4" t="inlineStr">
        <is>
          <t>Writeoffs, net</t>
        </is>
      </c>
      <c r="B5" s="5" t="n">
        <v>1491563</v>
      </c>
      <c r="C5" s="5" t="n">
        <v>1332203</v>
      </c>
      <c r="D5" s="4" t="inlineStr">
        <is>
          <t xml:space="preserve"> </t>
        </is>
      </c>
      <c r="E5" s="4" t="inlineStr">
        <is>
          <t xml:space="preserve"> </t>
        </is>
      </c>
    </row>
    <row r="6">
      <c r="A6" s="4" t="inlineStr">
        <is>
          <t>Expected recoveries</t>
        </is>
      </c>
      <c r="B6" s="5" t="n">
        <v>291702</v>
      </c>
      <c r="C6" s="5" t="n">
        <v>245817</v>
      </c>
      <c r="D6" s="4" t="inlineStr">
        <is>
          <t xml:space="preserve"> </t>
        </is>
      </c>
      <c r="E6" s="4" t="inlineStr">
        <is>
          <t xml:space="preserve"> </t>
        </is>
      </c>
    </row>
    <row r="7">
      <c r="A7" s="4" t="inlineStr">
        <is>
          <t>Purchase price</t>
        </is>
      </c>
      <c r="B7" s="5" t="n">
        <v>291702</v>
      </c>
      <c r="C7" s="5" t="n">
        <v>245817</v>
      </c>
      <c r="D7" s="4" t="inlineStr">
        <is>
          <t xml:space="preserve"> </t>
        </is>
      </c>
      <c r="E7" s="4" t="inlineStr">
        <is>
          <t xml:space="preserve"> </t>
        </is>
      </c>
    </row>
    <row r="8">
      <c r="A8" s="4" t="inlineStr">
        <is>
          <t>Amortized cost</t>
        </is>
      </c>
      <c r="B8" s="5" t="n">
        <v>0</v>
      </c>
      <c r="C8" s="4" t="inlineStr">
        <is>
          <t xml:space="preserve"> </t>
        </is>
      </c>
      <c r="D8" s="6" t="n">
        <v>0</v>
      </c>
      <c r="E8" s="4" t="inlineStr">
        <is>
          <t xml:space="preserve"> </t>
        </is>
      </c>
    </row>
    <row r="9">
      <c r="A9" s="4" t="inlineStr">
        <is>
          <t>Negative allowance for expected recoveries</t>
        </is>
      </c>
      <c r="B9" s="5" t="n">
        <v>4308334</v>
      </c>
      <c r="C9" s="4" t="inlineStr">
        <is>
          <t xml:space="preserve"> </t>
        </is>
      </c>
      <c r="D9" s="5" t="n">
        <v>4140742</v>
      </c>
      <c r="E9" s="4" t="inlineStr">
        <is>
          <t xml:space="preserve"> </t>
        </is>
      </c>
    </row>
    <row r="10">
      <c r="A10" s="4" t="inlineStr">
        <is>
          <t>Balance as of end of period</t>
        </is>
      </c>
      <c r="B10" s="5" t="n">
        <v>4308334</v>
      </c>
      <c r="C10" s="5" t="n">
        <v>3650195</v>
      </c>
      <c r="D10" s="5" t="n">
        <v>4140742</v>
      </c>
      <c r="E10" s="6" t="n">
        <v>3656598</v>
      </c>
    </row>
    <row r="11">
      <c r="A11" s="4" t="inlineStr">
        <is>
          <t>Core</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 at acquisition</t>
        </is>
      </c>
      <c r="B13" s="5" t="n">
        <v>-1417971</v>
      </c>
      <c r="C13" s="5" t="n">
        <v>-1258589</v>
      </c>
      <c r="D13" s="4" t="inlineStr">
        <is>
          <t xml:space="preserve"> </t>
        </is>
      </c>
      <c r="E13" s="4" t="inlineStr">
        <is>
          <t xml:space="preserve"> </t>
        </is>
      </c>
    </row>
    <row r="14">
      <c r="A14" s="4" t="inlineStr">
        <is>
          <t>Writeoffs, net</t>
        </is>
      </c>
      <c r="B14" s="5" t="n">
        <v>1417971</v>
      </c>
      <c r="C14" s="5" t="n">
        <v>1258589</v>
      </c>
      <c r="D14" s="4" t="inlineStr">
        <is>
          <t xml:space="preserve"> </t>
        </is>
      </c>
      <c r="E14" s="4" t="inlineStr">
        <is>
          <t xml:space="preserve"> </t>
        </is>
      </c>
    </row>
    <row r="15">
      <c r="A15" s="4" t="inlineStr">
        <is>
          <t>Expected recoveries</t>
        </is>
      </c>
      <c r="B15" s="5" t="n">
        <v>273893</v>
      </c>
      <c r="C15" s="5" t="n">
        <v>218657</v>
      </c>
      <c r="D15" s="4" t="inlineStr">
        <is>
          <t xml:space="preserve"> </t>
        </is>
      </c>
      <c r="E15" s="4" t="inlineStr">
        <is>
          <t xml:space="preserve"> </t>
        </is>
      </c>
    </row>
    <row r="16">
      <c r="A16" s="4" t="inlineStr">
        <is>
          <t>Purchase price</t>
        </is>
      </c>
      <c r="B16" s="5" t="n">
        <v>273893</v>
      </c>
      <c r="C16" s="5" t="n">
        <v>218657</v>
      </c>
      <c r="D16" s="4" t="inlineStr">
        <is>
          <t xml:space="preserve"> </t>
        </is>
      </c>
      <c r="E16" s="4" t="inlineStr">
        <is>
          <t xml:space="preserve"> </t>
        </is>
      </c>
    </row>
    <row r="17">
      <c r="A17" s="4" t="inlineStr">
        <is>
          <t>Balance as of end of period</t>
        </is>
      </c>
      <c r="B17" s="5" t="n">
        <v>3986864</v>
      </c>
      <c r="C17" s="5" t="n">
        <v>3298092</v>
      </c>
      <c r="D17" s="5" t="n">
        <v>3809723</v>
      </c>
      <c r="E17" s="5" t="n">
        <v>3295214</v>
      </c>
    </row>
    <row r="18">
      <c r="A18" s="4" t="inlineStr">
        <is>
          <t>Insolvency</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es at acquisition</t>
        </is>
      </c>
      <c r="B20" s="5" t="n">
        <v>-73592</v>
      </c>
      <c r="C20" s="5" t="n">
        <v>-73614</v>
      </c>
      <c r="D20" s="4" t="inlineStr">
        <is>
          <t xml:space="preserve"> </t>
        </is>
      </c>
      <c r="E20" s="4" t="inlineStr">
        <is>
          <t xml:space="preserve"> </t>
        </is>
      </c>
    </row>
    <row r="21">
      <c r="A21" s="4" t="inlineStr">
        <is>
          <t>Writeoffs, net</t>
        </is>
      </c>
      <c r="B21" s="5" t="n">
        <v>73592</v>
      </c>
      <c r="C21" s="5" t="n">
        <v>73614</v>
      </c>
      <c r="D21" s="4" t="inlineStr">
        <is>
          <t xml:space="preserve"> </t>
        </is>
      </c>
      <c r="E21" s="4" t="inlineStr">
        <is>
          <t xml:space="preserve"> </t>
        </is>
      </c>
    </row>
    <row r="22">
      <c r="A22" s="4" t="inlineStr">
        <is>
          <t>Expected recoveries</t>
        </is>
      </c>
      <c r="B22" s="5" t="n">
        <v>17809</v>
      </c>
      <c r="C22" s="5" t="n">
        <v>27160</v>
      </c>
      <c r="D22" s="4" t="inlineStr">
        <is>
          <t xml:space="preserve"> </t>
        </is>
      </c>
      <c r="E22" s="4" t="inlineStr">
        <is>
          <t xml:space="preserve"> </t>
        </is>
      </c>
    </row>
    <row r="23">
      <c r="A23" s="4" t="inlineStr">
        <is>
          <t>Purchase price</t>
        </is>
      </c>
      <c r="B23" s="5" t="n">
        <v>17809</v>
      </c>
      <c r="C23" s="5" t="n">
        <v>27160</v>
      </c>
      <c r="D23" s="4" t="inlineStr">
        <is>
          <t xml:space="preserve"> </t>
        </is>
      </c>
      <c r="E23" s="4" t="inlineStr">
        <is>
          <t xml:space="preserve"> </t>
        </is>
      </c>
    </row>
    <row r="24">
      <c r="A24" s="4" t="inlineStr">
        <is>
          <t>Balance as of end of period</t>
        </is>
      </c>
      <c r="B24" s="6" t="n">
        <v>321470</v>
      </c>
      <c r="C24" s="6" t="n">
        <v>352103</v>
      </c>
      <c r="D24" s="6" t="n">
        <v>331019</v>
      </c>
      <c r="E24" s="6" t="n">
        <v>36138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Receivables, net Finance Receivables, net (Recover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Recoveries</t>
        </is>
      </c>
      <c r="B4" s="6" t="n">
        <v>506076</v>
      </c>
      <c r="C4" s="6" t="n">
        <v>453716</v>
      </c>
      <c r="D4" s="4" t="inlineStr">
        <is>
          <t xml:space="preserve"> </t>
        </is>
      </c>
      <c r="E4" s="4" t="inlineStr">
        <is>
          <t xml:space="preserve"> </t>
        </is>
      </c>
    </row>
    <row r="5">
      <c r="A5" s="4" t="inlineStr">
        <is>
          <t>Less - amounts reclassified to portfolio income</t>
        </is>
      </c>
      <c r="B5" s="5" t="n">
        <v>240958</v>
      </c>
      <c r="C5" s="5" t="n">
        <v>202056</v>
      </c>
      <c r="D5" s="4" t="inlineStr">
        <is>
          <t xml:space="preserve"> </t>
        </is>
      </c>
      <c r="E5" s="4" t="inlineStr">
        <is>
          <t xml:space="preserve"> </t>
        </is>
      </c>
    </row>
    <row r="6">
      <c r="A6" s="4" t="inlineStr">
        <is>
          <t>Recoveries collected and applied to Finance receivables, net</t>
        </is>
      </c>
      <c r="B6" s="5" t="n">
        <v>265118</v>
      </c>
      <c r="C6" s="5" t="n">
        <v>251660</v>
      </c>
      <c r="D6" s="4" t="inlineStr">
        <is>
          <t xml:space="preserve"> </t>
        </is>
      </c>
      <c r="E6" s="4" t="inlineStr">
        <is>
          <t xml:space="preserve"> </t>
        </is>
      </c>
    </row>
    <row r="7">
      <c r="A7" s="4" t="inlineStr">
        <is>
          <t>Amortized cost</t>
        </is>
      </c>
      <c r="B7" s="5" t="n">
        <v>0</v>
      </c>
      <c r="C7" s="4" t="inlineStr">
        <is>
          <t xml:space="preserve"> </t>
        </is>
      </c>
      <c r="D7" s="6" t="n">
        <v>0</v>
      </c>
      <c r="E7" s="4" t="inlineStr">
        <is>
          <t xml:space="preserve"> </t>
        </is>
      </c>
    </row>
    <row r="8">
      <c r="A8" s="4" t="inlineStr">
        <is>
          <t>Balance as of end of period</t>
        </is>
      </c>
      <c r="B8" s="5" t="n">
        <v>4308334</v>
      </c>
      <c r="C8" s="5" t="n">
        <v>3650195</v>
      </c>
      <c r="D8" s="5" t="n">
        <v>4140742</v>
      </c>
      <c r="E8" s="6" t="n">
        <v>3656598</v>
      </c>
    </row>
    <row r="9">
      <c r="A9" s="4" t="inlineStr">
        <is>
          <t>Initial negative allowance for expected recoveries - acquisitions</t>
        </is>
      </c>
      <c r="B9" s="5" t="n">
        <v>291702</v>
      </c>
      <c r="C9" s="5" t="n">
        <v>245817</v>
      </c>
      <c r="D9" s="4" t="inlineStr">
        <is>
          <t xml:space="preserve"> </t>
        </is>
      </c>
      <c r="E9" s="4" t="inlineStr">
        <is>
          <t xml:space="preserve"> </t>
        </is>
      </c>
    </row>
    <row r="10">
      <c r="A10" s="4" t="inlineStr">
        <is>
          <t>Foreign currency translation adjustment</t>
        </is>
      </c>
      <c r="B10" s="5" t="n">
        <v>113086</v>
      </c>
      <c r="C10" s="5" t="n">
        <v>-52234</v>
      </c>
      <c r="D10" s="4" t="inlineStr">
        <is>
          <t xml:space="preserve"> </t>
        </is>
      </c>
      <c r="E10" s="4" t="inlineStr">
        <is>
          <t xml:space="preserve"> </t>
        </is>
      </c>
    </row>
    <row r="11">
      <c r="A11" s="4" t="inlineStr">
        <is>
          <t>Changes in estimated recoveries</t>
        </is>
      </c>
      <c r="B11" s="5" t="n">
        <v>27922</v>
      </c>
      <c r="C11" s="5" t="n">
        <v>51674</v>
      </c>
      <c r="D11" s="4" t="inlineStr">
        <is>
          <t xml:space="preserve"> </t>
        </is>
      </c>
      <c r="E11" s="4" t="inlineStr">
        <is>
          <t xml:space="preserve"> </t>
        </is>
      </c>
    </row>
    <row r="12">
      <c r="A12" s="4" t="inlineStr">
        <is>
          <t>Debt Securities, Available-for-Sale</t>
        </is>
      </c>
      <c r="B12" s="5" t="n">
        <v>60668</v>
      </c>
      <c r="C12" s="4" t="inlineStr">
        <is>
          <t xml:space="preserve"> </t>
        </is>
      </c>
      <c r="D12" s="5" t="n">
        <v>55762</v>
      </c>
      <c r="E12" s="4" t="inlineStr">
        <is>
          <t xml:space="preserve"> </t>
        </is>
      </c>
    </row>
    <row r="13">
      <c r="A13" s="4" t="inlineStr">
        <is>
          <t>Equity method investment</t>
        </is>
      </c>
      <c r="B13" s="5" t="n">
        <v>7768</v>
      </c>
      <c r="C13" s="4" t="inlineStr">
        <is>
          <t xml:space="preserve"> </t>
        </is>
      </c>
      <c r="D13" s="5" t="n">
        <v>8694</v>
      </c>
      <c r="E13" s="4" t="inlineStr">
        <is>
          <t xml:space="preserve"> </t>
        </is>
      </c>
    </row>
    <row r="14">
      <c r="A14" s="4" t="inlineStr">
        <is>
          <t>Vesting of restricted stock</t>
        </is>
      </c>
      <c r="B14" s="5" t="n">
        <v>0</v>
      </c>
      <c r="C14" s="5" t="n">
        <v>0</v>
      </c>
      <c r="D14" s="4" t="inlineStr">
        <is>
          <t xml:space="preserve"> </t>
        </is>
      </c>
      <c r="E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Vesting of restricted stock</t>
        </is>
      </c>
      <c r="B17" s="5" t="n">
        <v>-2</v>
      </c>
      <c r="C17" s="5" t="n">
        <v>-1</v>
      </c>
      <c r="D17" s="4" t="inlineStr">
        <is>
          <t xml:space="preserve"> </t>
        </is>
      </c>
      <c r="E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Vesting of restricted stock</t>
        </is>
      </c>
      <c r="B20" s="5" t="n">
        <v>2</v>
      </c>
      <c r="C20" s="5" t="n">
        <v>1</v>
      </c>
      <c r="D20" s="4" t="inlineStr">
        <is>
          <t xml:space="preserve"> </t>
        </is>
      </c>
      <c r="E20" s="4" t="inlineStr">
        <is>
          <t xml:space="preserve"> </t>
        </is>
      </c>
    </row>
    <row r="21">
      <c r="A21" s="4" t="inlineStr">
        <is>
          <t>Government Bonds and Fixed Income Funds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Debt Securities, Available-for-Sale, Amortized Cost</t>
        </is>
      </c>
      <c r="B23" s="5" t="n">
        <v>60643</v>
      </c>
      <c r="C23" s="4" t="inlineStr">
        <is>
          <t xml:space="preserve"> </t>
        </is>
      </c>
      <c r="D23" s="5" t="n">
        <v>55556</v>
      </c>
      <c r="E23" s="4" t="inlineStr">
        <is>
          <t xml:space="preserve"> </t>
        </is>
      </c>
    </row>
    <row r="24">
      <c r="A24" s="4" t="inlineStr">
        <is>
          <t>Debt Securities, Available-for-Sale, Accumulated Gross Unrealized Gain, before Tax</t>
        </is>
      </c>
      <c r="B24" s="5" t="n">
        <v>25</v>
      </c>
      <c r="C24" s="4" t="inlineStr">
        <is>
          <t xml:space="preserve"> </t>
        </is>
      </c>
      <c r="D24" s="5" t="n">
        <v>206</v>
      </c>
      <c r="E24" s="4" t="inlineStr">
        <is>
          <t xml:space="preserve"> </t>
        </is>
      </c>
    </row>
    <row r="25">
      <c r="A25" s="4" t="inlineStr">
        <is>
          <t>Debt Securities, Available-for-Sale</t>
        </is>
      </c>
      <c r="B25" s="5" t="n">
        <v>60668</v>
      </c>
      <c r="C25" s="4" t="inlineStr">
        <is>
          <t xml:space="preserve"> </t>
        </is>
      </c>
      <c r="D25" s="5" t="n">
        <v>55762</v>
      </c>
      <c r="E25" s="4" t="inlineStr">
        <is>
          <t xml:space="preserve"> </t>
        </is>
      </c>
    </row>
    <row r="26">
      <c r="A26" s="4" t="inlineStr">
        <is>
          <t>Cor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Recoveries</t>
        </is>
      </c>
      <c r="B28" s="5" t="n">
        <v>460969</v>
      </c>
      <c r="C28" s="5" t="n">
        <v>406313</v>
      </c>
      <c r="D28" s="4" t="inlineStr">
        <is>
          <t xml:space="preserve"> </t>
        </is>
      </c>
      <c r="E28" s="4" t="inlineStr">
        <is>
          <t xml:space="preserve"> </t>
        </is>
      </c>
    </row>
    <row r="29">
      <c r="A29" s="4" t="inlineStr">
        <is>
          <t>Less - amounts reclassified to portfolio income</t>
        </is>
      </c>
      <c r="B29" s="5" t="n">
        <v>229486</v>
      </c>
      <c r="C29" s="5" t="n">
        <v>191097</v>
      </c>
      <c r="D29" s="4" t="inlineStr">
        <is>
          <t xml:space="preserve"> </t>
        </is>
      </c>
      <c r="E29" s="4" t="inlineStr">
        <is>
          <t xml:space="preserve"> </t>
        </is>
      </c>
    </row>
    <row r="30">
      <c r="A30" s="4" t="inlineStr">
        <is>
          <t>Recoveries collected and applied to Finance receivables, net</t>
        </is>
      </c>
      <c r="B30" s="5" t="n">
        <v>231483</v>
      </c>
      <c r="C30" s="5" t="n">
        <v>215216</v>
      </c>
      <c r="D30" s="4" t="inlineStr">
        <is>
          <t xml:space="preserve"> </t>
        </is>
      </c>
      <c r="E30" s="4" t="inlineStr">
        <is>
          <t xml:space="preserve"> </t>
        </is>
      </c>
    </row>
    <row r="31">
      <c r="A31" s="4" t="inlineStr">
        <is>
          <t>Balance as of end of period</t>
        </is>
      </c>
      <c r="B31" s="5" t="n">
        <v>3986864</v>
      </c>
      <c r="C31" s="5" t="n">
        <v>3298092</v>
      </c>
      <c r="D31" s="5" t="n">
        <v>3809723</v>
      </c>
      <c r="E31" s="5" t="n">
        <v>3295214</v>
      </c>
    </row>
    <row r="32">
      <c r="A32" s="4" t="inlineStr">
        <is>
          <t>Initial negative allowance for expected recoveries - acquisitions</t>
        </is>
      </c>
      <c r="B32" s="5" t="n">
        <v>273893</v>
      </c>
      <c r="C32" s="5" t="n">
        <v>218657</v>
      </c>
      <c r="D32" s="4" t="inlineStr">
        <is>
          <t xml:space="preserve"> </t>
        </is>
      </c>
      <c r="E32" s="4" t="inlineStr">
        <is>
          <t xml:space="preserve"> </t>
        </is>
      </c>
    </row>
    <row r="33">
      <c r="A33" s="4" t="inlineStr">
        <is>
          <t>Foreign currency translation adjustment</t>
        </is>
      </c>
      <c r="B33" s="5" t="n">
        <v>108406</v>
      </c>
      <c r="C33" s="5" t="n">
        <v>-50127</v>
      </c>
      <c r="D33" s="4" t="inlineStr">
        <is>
          <t xml:space="preserve"> </t>
        </is>
      </c>
      <c r="E33" s="4" t="inlineStr">
        <is>
          <t xml:space="preserve"> </t>
        </is>
      </c>
    </row>
    <row r="34">
      <c r="A34" s="4" t="inlineStr">
        <is>
          <t>Changes in estimated recoveries</t>
        </is>
      </c>
      <c r="B34" s="5" t="n">
        <v>26325</v>
      </c>
      <c r="C34" s="5" t="n">
        <v>49565</v>
      </c>
      <c r="D34" s="4" t="inlineStr">
        <is>
          <t xml:space="preserve"> </t>
        </is>
      </c>
      <c r="E34" s="4" t="inlineStr">
        <is>
          <t xml:space="preserve"> </t>
        </is>
      </c>
    </row>
    <row r="35">
      <c r="A35" s="4" t="inlineStr">
        <is>
          <t>Insolvency</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Recoveries</t>
        </is>
      </c>
      <c r="B37" s="5" t="n">
        <v>45107</v>
      </c>
      <c r="C37" s="5" t="n">
        <v>47403</v>
      </c>
      <c r="D37" s="4" t="inlineStr">
        <is>
          <t xml:space="preserve"> </t>
        </is>
      </c>
      <c r="E37" s="4" t="inlineStr">
        <is>
          <t xml:space="preserve"> </t>
        </is>
      </c>
    </row>
    <row r="38">
      <c r="A38" s="4" t="inlineStr">
        <is>
          <t>Less - amounts reclassified to portfolio income</t>
        </is>
      </c>
      <c r="B38" s="5" t="n">
        <v>11472</v>
      </c>
      <c r="C38" s="5" t="n">
        <v>10959</v>
      </c>
      <c r="D38" s="4" t="inlineStr">
        <is>
          <t xml:space="preserve"> </t>
        </is>
      </c>
      <c r="E38" s="4" t="inlineStr">
        <is>
          <t xml:space="preserve"> </t>
        </is>
      </c>
    </row>
    <row r="39">
      <c r="A39" s="4" t="inlineStr">
        <is>
          <t>Recoveries collected and applied to Finance receivables, net</t>
        </is>
      </c>
      <c r="B39" s="5" t="n">
        <v>33635</v>
      </c>
      <c r="C39" s="5" t="n">
        <v>36444</v>
      </c>
      <c r="D39" s="4" t="inlineStr">
        <is>
          <t xml:space="preserve"> </t>
        </is>
      </c>
      <c r="E39" s="4" t="inlineStr">
        <is>
          <t xml:space="preserve"> </t>
        </is>
      </c>
    </row>
    <row r="40">
      <c r="A40" s="4" t="inlineStr">
        <is>
          <t>Balance as of end of period</t>
        </is>
      </c>
      <c r="B40" s="5" t="n">
        <v>321470</v>
      </c>
      <c r="C40" s="5" t="n">
        <v>352103</v>
      </c>
      <c r="D40" s="6" t="n">
        <v>331019</v>
      </c>
      <c r="E40" s="6" t="n">
        <v>361384</v>
      </c>
    </row>
    <row r="41">
      <c r="A41" s="4" t="inlineStr">
        <is>
          <t>Initial negative allowance for expected recoveries - acquisitions</t>
        </is>
      </c>
      <c r="B41" s="5" t="n">
        <v>17809</v>
      </c>
      <c r="C41" s="5" t="n">
        <v>27160</v>
      </c>
      <c r="D41" s="4" t="inlineStr">
        <is>
          <t xml:space="preserve"> </t>
        </is>
      </c>
      <c r="E41" s="4" t="inlineStr">
        <is>
          <t xml:space="preserve"> </t>
        </is>
      </c>
    </row>
    <row r="42">
      <c r="A42" s="4" t="inlineStr">
        <is>
          <t>Foreign currency translation adjustment</t>
        </is>
      </c>
      <c r="B42" s="5" t="n">
        <v>4680</v>
      </c>
      <c r="C42" s="5" t="n">
        <v>-2107</v>
      </c>
      <c r="D42" s="4" t="inlineStr">
        <is>
          <t xml:space="preserve"> </t>
        </is>
      </c>
      <c r="E42" s="4" t="inlineStr">
        <is>
          <t xml:space="preserve"> </t>
        </is>
      </c>
    </row>
    <row r="43">
      <c r="A43" s="4" t="inlineStr">
        <is>
          <t>Changes in estimated recoveries</t>
        </is>
      </c>
      <c r="B43" s="6" t="n">
        <v>1597</v>
      </c>
      <c r="C43" s="6" t="n">
        <v>2109</v>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39652000</v>
      </c>
      <c r="C9" s="5" t="n">
        <v>39510000</v>
      </c>
    </row>
    <row r="10">
      <c r="A10" s="4" t="inlineStr">
        <is>
          <t>Common stock, shares outstanding</t>
        </is>
      </c>
      <c r="B10" s="5" t="n">
        <v>39652000</v>
      </c>
      <c r="C10" s="5" t="n">
        <v>395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net (Changes in Estimated Future Recoveries) (Details)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Changes in expected future recoveries</t>
        </is>
      </c>
      <c r="B4" s="6" t="n">
        <v>11422</v>
      </c>
      <c r="C4" s="6" t="n">
        <v>15836</v>
      </c>
    </row>
    <row r="5">
      <c r="A5" s="4" t="inlineStr">
        <is>
          <t>Recoveries collected in excess of forecast</t>
        </is>
      </c>
      <c r="B5" s="5" t="n">
        <v>16500</v>
      </c>
      <c r="C5" s="5" t="n">
        <v>35838</v>
      </c>
    </row>
    <row r="6">
      <c r="A6" s="4" t="inlineStr">
        <is>
          <t>Financing Receivable, Allowance For Credit Loss, Changes In Estimated Recoveries</t>
        </is>
      </c>
      <c r="B6" s="5" t="n">
        <v>27922</v>
      </c>
      <c r="C6" s="5" t="n">
        <v>51674</v>
      </c>
    </row>
    <row r="7">
      <c r="A7" s="4" t="inlineStr">
        <is>
          <t>Recoveries</t>
        </is>
      </c>
      <c r="B7" s="5" t="n">
        <v>506076</v>
      </c>
      <c r="C7" s="5" t="n">
        <v>453716</v>
      </c>
    </row>
    <row r="8">
      <c r="A8" s="4" t="inlineStr">
        <is>
          <t>Less - amounts reclassified to portfolio income</t>
        </is>
      </c>
      <c r="B8" s="5" t="n">
        <v>240958</v>
      </c>
      <c r="C8" s="5" t="n">
        <v>202056</v>
      </c>
    </row>
    <row r="9">
      <c r="A9" s="4" t="inlineStr">
        <is>
          <t>Recoveries collected and applied to Finance receivables, net</t>
        </is>
      </c>
      <c r="B9" s="5" t="n">
        <v>265118</v>
      </c>
      <c r="C9" s="5" t="n">
        <v>251660</v>
      </c>
    </row>
    <row r="10">
      <c r="A10" s="4" t="inlineStr">
        <is>
          <t>Cor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Changes in expected future recoveries</t>
        </is>
      </c>
      <c r="B12" s="5" t="n">
        <v>12035</v>
      </c>
      <c r="C12" s="5" t="n">
        <v>15646</v>
      </c>
    </row>
    <row r="13">
      <c r="A13" s="4" t="inlineStr">
        <is>
          <t>Recoveries collected in excess of forecast</t>
        </is>
      </c>
      <c r="B13" s="5" t="n">
        <v>14290</v>
      </c>
      <c r="C13" s="5" t="n">
        <v>33919</v>
      </c>
    </row>
    <row r="14">
      <c r="A14" s="4" t="inlineStr">
        <is>
          <t>Financing Receivable, Allowance For Credit Loss, Changes In Estimated Recoveries</t>
        </is>
      </c>
      <c r="B14" s="5" t="n">
        <v>26325</v>
      </c>
      <c r="C14" s="5" t="n">
        <v>49565</v>
      </c>
    </row>
    <row r="15">
      <c r="A15" s="4" t="inlineStr">
        <is>
          <t>Recoveries</t>
        </is>
      </c>
      <c r="B15" s="5" t="n">
        <v>460969</v>
      </c>
      <c r="C15" s="5" t="n">
        <v>406313</v>
      </c>
    </row>
    <row r="16">
      <c r="A16" s="4" t="inlineStr">
        <is>
          <t>Less - amounts reclassified to portfolio income</t>
        </is>
      </c>
      <c r="B16" s="5" t="n">
        <v>229486</v>
      </c>
      <c r="C16" s="5" t="n">
        <v>191097</v>
      </c>
    </row>
    <row r="17">
      <c r="A17" s="4" t="inlineStr">
        <is>
          <t>Recoveries collected and applied to Finance receivables, net</t>
        </is>
      </c>
      <c r="B17" s="5" t="n">
        <v>231483</v>
      </c>
      <c r="C17" s="5" t="n">
        <v>215216</v>
      </c>
    </row>
    <row r="18">
      <c r="A18" s="4" t="inlineStr">
        <is>
          <t>Insolvency</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Changes in expected future recoveries</t>
        </is>
      </c>
      <c r="B20" s="5" t="n">
        <v>-613</v>
      </c>
      <c r="C20" s="5" t="n">
        <v>190</v>
      </c>
    </row>
    <row r="21">
      <c r="A21" s="4" t="inlineStr">
        <is>
          <t>Recoveries collected in excess of forecast</t>
        </is>
      </c>
      <c r="B21" s="5" t="n">
        <v>2210</v>
      </c>
      <c r="C21" s="5" t="n">
        <v>1919</v>
      </c>
    </row>
    <row r="22">
      <c r="A22" s="4" t="inlineStr">
        <is>
          <t>Financing Receivable, Allowance For Credit Loss, Changes In Estimated Recoveries</t>
        </is>
      </c>
      <c r="B22" s="5" t="n">
        <v>1597</v>
      </c>
      <c r="C22" s="5" t="n">
        <v>2109</v>
      </c>
    </row>
    <row r="23">
      <c r="A23" s="4" t="inlineStr">
        <is>
          <t>Recoveries</t>
        </is>
      </c>
      <c r="B23" s="5" t="n">
        <v>45107</v>
      </c>
      <c r="C23" s="5" t="n">
        <v>47403</v>
      </c>
    </row>
    <row r="24">
      <c r="A24" s="4" t="inlineStr">
        <is>
          <t>Less - amounts reclassified to portfolio income</t>
        </is>
      </c>
      <c r="B24" s="5" t="n">
        <v>11472</v>
      </c>
      <c r="C24" s="5" t="n">
        <v>10959</v>
      </c>
    </row>
    <row r="25">
      <c r="A25" s="4" t="inlineStr">
        <is>
          <t>Recoveries collected and applied to Finance receivables, net</t>
        </is>
      </c>
      <c r="B25" s="6" t="n">
        <v>33635</v>
      </c>
      <c r="C25" s="6" t="n">
        <v>3644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nance Receivables, net (Narrative)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Changes in estimated recoveries</t>
        </is>
      </c>
      <c r="B4" s="6" t="n">
        <v>27922</v>
      </c>
      <c r="C4" s="6" t="n">
        <v>51674</v>
      </c>
    </row>
    <row r="5">
      <c r="A5" s="4" t="inlineStr">
        <is>
          <t>Recoveries collected in excess of forecast</t>
        </is>
      </c>
      <c r="B5" s="5" t="n">
        <v>16500</v>
      </c>
      <c r="C5" s="5" t="n">
        <v>35838</v>
      </c>
    </row>
    <row r="6">
      <c r="A6" s="4" t="inlineStr">
        <is>
          <t>Changes in expected future recoveries</t>
        </is>
      </c>
      <c r="B6" s="6" t="n">
        <v>11422</v>
      </c>
      <c r="C6" s="6" t="n">
        <v>1583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Mar. 31, 2025</t>
        </is>
      </c>
      <c r="C1" s="2" t="inlineStr">
        <is>
          <t>Dec. 31, 2024</t>
        </is>
      </c>
    </row>
    <row r="2">
      <c r="A2" s="3" t="inlineStr">
        <is>
          <t>Debt Securities [Abstract]</t>
        </is>
      </c>
      <c r="B2" s="4" t="inlineStr">
        <is>
          <t xml:space="preserve"> </t>
        </is>
      </c>
      <c r="C2" s="4" t="inlineStr">
        <is>
          <t xml:space="preserve"> </t>
        </is>
      </c>
    </row>
    <row r="3">
      <c r="A3" s="4" t="inlineStr">
        <is>
          <t>Debt Securities, Available-for-Sale</t>
        </is>
      </c>
      <c r="B3" s="6" t="n">
        <v>60668</v>
      </c>
      <c r="C3" s="6" t="n">
        <v>55762</v>
      </c>
    </row>
    <row r="4">
      <c r="A4" s="3" t="inlineStr">
        <is>
          <t>Equity Securities [Abstract]</t>
        </is>
      </c>
      <c r="B4" s="4" t="inlineStr">
        <is>
          <t xml:space="preserve"> </t>
        </is>
      </c>
      <c r="C4" s="4" t="inlineStr">
        <is>
          <t xml:space="preserve"> </t>
        </is>
      </c>
    </row>
    <row r="5">
      <c r="A5" s="4" t="inlineStr">
        <is>
          <t>Equity method investment</t>
        </is>
      </c>
      <c r="B5" s="5" t="n">
        <v>7768</v>
      </c>
      <c r="C5" s="5" t="n">
        <v>8694</v>
      </c>
    </row>
    <row r="6">
      <c r="A6" s="4" t="inlineStr">
        <is>
          <t>Investments</t>
        </is>
      </c>
      <c r="B6" s="5" t="n">
        <v>70155</v>
      </c>
      <c r="C6" s="5" t="n">
        <v>66304</v>
      </c>
    </row>
    <row r="7">
      <c r="A7" s="4" t="inlineStr">
        <is>
          <t>Private equity funds</t>
        </is>
      </c>
      <c r="B7" s="4" t="inlineStr">
        <is>
          <t xml:space="preserve"> </t>
        </is>
      </c>
      <c r="C7" s="4" t="inlineStr">
        <is>
          <t xml:space="preserve"> </t>
        </is>
      </c>
    </row>
    <row r="8">
      <c r="A8" s="3" t="inlineStr">
        <is>
          <t>Equity Securities [Abstract]</t>
        </is>
      </c>
      <c r="B8" s="4" t="inlineStr">
        <is>
          <t xml:space="preserve"> </t>
        </is>
      </c>
      <c r="C8" s="4" t="inlineStr">
        <is>
          <t xml:space="preserve"> </t>
        </is>
      </c>
    </row>
    <row r="9">
      <c r="A9" s="4" t="inlineStr">
        <is>
          <t>Equity Securities, FV-NI, Current</t>
        </is>
      </c>
      <c r="B9" s="6" t="n">
        <v>1719</v>
      </c>
      <c r="C9" s="6" t="n">
        <v>18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s (Details) - USD ($) $ in Thousands</t>
        </is>
      </c>
      <c r="B1" s="2" t="inlineStr">
        <is>
          <t>Mar. 31, 2025</t>
        </is>
      </c>
      <c r="C1" s="2" t="inlineStr">
        <is>
          <t>Dec. 31, 2024</t>
        </is>
      </c>
    </row>
    <row r="2">
      <c r="A2" s="3" t="inlineStr">
        <is>
          <t>Available-for-sale</t>
        </is>
      </c>
      <c r="B2" s="4" t="inlineStr">
        <is>
          <t xml:space="preserve"> </t>
        </is>
      </c>
      <c r="C2" s="4" t="inlineStr">
        <is>
          <t xml:space="preserve"> </t>
        </is>
      </c>
    </row>
    <row r="3">
      <c r="A3" s="4" t="inlineStr">
        <is>
          <t>Debt Securities, Available-for-Sale</t>
        </is>
      </c>
      <c r="B3" s="6" t="n">
        <v>60668</v>
      </c>
      <c r="C3" s="6" t="n">
        <v>55762</v>
      </c>
    </row>
    <row r="4">
      <c r="A4" s="4" t="inlineStr">
        <is>
          <t>Government Bonds and Fixed Income Funds</t>
        </is>
      </c>
      <c r="B4" s="4" t="inlineStr">
        <is>
          <t xml:space="preserve"> </t>
        </is>
      </c>
      <c r="C4" s="4" t="inlineStr">
        <is>
          <t xml:space="preserve"> </t>
        </is>
      </c>
    </row>
    <row r="5">
      <c r="A5" s="3" t="inlineStr">
        <is>
          <t>Available-for-sale</t>
        </is>
      </c>
      <c r="B5" s="4" t="inlineStr">
        <is>
          <t xml:space="preserve"> </t>
        </is>
      </c>
      <c r="C5" s="4" t="inlineStr">
        <is>
          <t xml:space="preserve"> </t>
        </is>
      </c>
    </row>
    <row r="6">
      <c r="A6" s="4" t="inlineStr">
        <is>
          <t>Debt Securities, Available-for-Sale, Amortized Cost</t>
        </is>
      </c>
      <c r="B6" s="5" t="n">
        <v>60643</v>
      </c>
      <c r="C6" s="5" t="n">
        <v>55556</v>
      </c>
    </row>
    <row r="7">
      <c r="A7" s="4" t="inlineStr">
        <is>
          <t>Debt Securities, Available-for-Sale, Accumulated Gross Unrealized Gain, before Tax</t>
        </is>
      </c>
      <c r="B7" s="5" t="n">
        <v>25</v>
      </c>
      <c r="C7" s="5" t="n">
        <v>206</v>
      </c>
    </row>
    <row r="8">
      <c r="A8" s="4" t="inlineStr">
        <is>
          <t>Debt Securities, Available-for-Sale</t>
        </is>
      </c>
      <c r="B8" s="6" t="n">
        <v>60668</v>
      </c>
      <c r="C8" s="6" t="n">
        <v>557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Investments - Narrative (Details)</t>
        </is>
      </c>
      <c r="B1" s="2" t="inlineStr">
        <is>
          <t>Feb. 02, 2025</t>
        </is>
      </c>
    </row>
    <row r="2">
      <c r="A2" s="4" t="inlineStr">
        <is>
          <t>RCB Investimentos S.A. (RCB) | RCB Investimentos S.A.</t>
        </is>
      </c>
      <c r="B2" s="4" t="inlineStr">
        <is>
          <t xml:space="preserve"> </t>
        </is>
      </c>
    </row>
    <row r="3">
      <c r="A3" s="3" t="inlineStr">
        <is>
          <t>Debt and Equity Securities, FV-NI [Line Items]</t>
        </is>
      </c>
      <c r="B3" s="4" t="inlineStr">
        <is>
          <t xml:space="preserve"> </t>
        </is>
      </c>
    </row>
    <row r="4">
      <c r="A4" s="4" t="inlineStr">
        <is>
          <t>Ownership percentage</t>
        </is>
      </c>
      <c r="B4" s="8" t="n">
        <v>0.1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Goodwill, Beginning Balance</t>
        </is>
      </c>
      <c r="B4" s="6" t="n">
        <v>396357</v>
      </c>
      <c r="C4" s="6" t="n">
        <v>431564</v>
      </c>
    </row>
    <row r="5">
      <c r="A5" s="4" t="inlineStr">
        <is>
          <t>Goodwill, Foreign Currency Translation, Gain (Loss)</t>
        </is>
      </c>
      <c r="B5" s="5" t="n">
        <v>24358</v>
      </c>
      <c r="C5" s="5" t="n">
        <v>-19718</v>
      </c>
    </row>
    <row r="6">
      <c r="A6" s="4" t="inlineStr">
        <is>
          <t>Goodwill, Ending Balance</t>
        </is>
      </c>
      <c r="B6" s="6" t="n">
        <v>420715</v>
      </c>
      <c r="C6" s="6" t="n">
        <v>41184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 Components of Borrowings (Details) $ in Thousands, € in Millions</t>
        </is>
      </c>
      <c r="B1" s="2" t="inlineStr">
        <is>
          <t>Mar. 31, 2025 USD ($)</t>
        </is>
      </c>
      <c r="C1" s="2" t="inlineStr">
        <is>
          <t>Dec. 31, 2024 USD ($)</t>
        </is>
      </c>
      <c r="D1" s="2" t="inlineStr">
        <is>
          <t>Oct. 30, 2024 USD ($)</t>
        </is>
      </c>
      <c r="E1" s="2" t="inlineStr">
        <is>
          <t>Oct. 28, 2024 USD ($)</t>
        </is>
      </c>
      <c r="F1" s="2" t="inlineStr">
        <is>
          <t>Oct. 28, 2024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outstanding</t>
        </is>
      </c>
      <c r="B3" s="6" t="n">
        <v>3476330</v>
      </c>
      <c r="C3" s="6" t="n">
        <v>3337541</v>
      </c>
      <c r="D3" s="4" t="inlineStr">
        <is>
          <t xml:space="preserve"> </t>
        </is>
      </c>
      <c r="E3" s="4" t="inlineStr">
        <is>
          <t xml:space="preserve"> </t>
        </is>
      </c>
      <c r="F3" s="4" t="inlineStr">
        <is>
          <t xml:space="preserve"> </t>
        </is>
      </c>
    </row>
    <row r="4">
      <c r="A4" s="4" t="inlineStr">
        <is>
          <t>Debt Instrument, Unamortized Discount (Premium) and Debt Issuance Costs, Net</t>
        </is>
      </c>
      <c r="B4" s="5" t="n">
        <v>-10255</v>
      </c>
      <c r="C4" s="5" t="n">
        <v>-10920</v>
      </c>
      <c r="D4" s="4" t="inlineStr">
        <is>
          <t xml:space="preserve"> </t>
        </is>
      </c>
      <c r="E4" s="4" t="inlineStr">
        <is>
          <t xml:space="preserve"> </t>
        </is>
      </c>
      <c r="F4" s="4" t="inlineStr">
        <is>
          <t xml:space="preserve"> </t>
        </is>
      </c>
    </row>
    <row r="5">
      <c r="A5" s="4" t="inlineStr">
        <is>
          <t>Debt, Long-Term and Short-Term, Combined Amount</t>
        </is>
      </c>
      <c r="B5" s="5" t="n">
        <v>3466075</v>
      </c>
      <c r="C5" s="5" t="n">
        <v>3326621</v>
      </c>
      <c r="D5" s="4" t="inlineStr">
        <is>
          <t xml:space="preserve"> </t>
        </is>
      </c>
      <c r="E5" s="4" t="inlineStr">
        <is>
          <t xml:space="preserve"> </t>
        </is>
      </c>
      <c r="F5" s="4" t="inlineStr">
        <is>
          <t xml:space="preserve"> </t>
        </is>
      </c>
    </row>
    <row r="6">
      <c r="A6" s="4" t="inlineStr">
        <is>
          <t>Loans Payable | North American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outstanding</t>
        </is>
      </c>
      <c r="B8" s="5" t="n">
        <v>467611</v>
      </c>
      <c r="C8" s="5" t="n">
        <v>470111</v>
      </c>
      <c r="D8" s="4" t="inlineStr">
        <is>
          <t xml:space="preserve"> </t>
        </is>
      </c>
      <c r="E8" s="4" t="inlineStr">
        <is>
          <t xml:space="preserve"> </t>
        </is>
      </c>
      <c r="F8" s="4" t="inlineStr">
        <is>
          <t xml:space="preserve"> </t>
        </is>
      </c>
    </row>
    <row r="9">
      <c r="A9" s="4" t="inlineStr">
        <is>
          <t>Line of Credit and Loan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outstanding</t>
        </is>
      </c>
      <c r="B11" s="5" t="n">
        <v>2178330</v>
      </c>
      <c r="C11" s="5" t="n">
        <v>2039541</v>
      </c>
      <c r="D11" s="4" t="inlineStr">
        <is>
          <t xml:space="preserve"> </t>
        </is>
      </c>
      <c r="E11" s="4" t="inlineStr">
        <is>
          <t xml:space="preserve"> </t>
        </is>
      </c>
      <c r="F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5" t="n">
        <v>1298000</v>
      </c>
      <c r="C14" s="5" t="n">
        <v>1298000</v>
      </c>
      <c r="D14" s="4" t="inlineStr">
        <is>
          <t xml:space="preserve"> </t>
        </is>
      </c>
      <c r="E14" s="4" t="inlineStr">
        <is>
          <t xml:space="preserve"> </t>
        </is>
      </c>
      <c r="F14" s="4" t="inlineStr">
        <is>
          <t xml:space="preserve"> </t>
        </is>
      </c>
    </row>
    <row r="15">
      <c r="A15" s="4" t="inlineStr">
        <is>
          <t>Senior Notes | 2029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5" t="n">
        <v>350000</v>
      </c>
      <c r="C17" s="5" t="n">
        <v>350000</v>
      </c>
      <c r="D17" s="4" t="inlineStr">
        <is>
          <t xml:space="preserve"> </t>
        </is>
      </c>
      <c r="E17" s="4" t="inlineStr">
        <is>
          <t xml:space="preserve"> </t>
        </is>
      </c>
      <c r="F17" s="4" t="inlineStr">
        <is>
          <t xml:space="preserve"> </t>
        </is>
      </c>
    </row>
    <row r="18">
      <c r="A18" s="4" t="inlineStr">
        <is>
          <t>Senior Notes | 2028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5" t="n">
        <v>398000</v>
      </c>
      <c r="C20" s="5" t="n">
        <v>398000</v>
      </c>
      <c r="D20" s="4" t="inlineStr">
        <is>
          <t xml:space="preserve"> </t>
        </is>
      </c>
      <c r="E20" s="4" t="inlineStr">
        <is>
          <t xml:space="preserve"> </t>
        </is>
      </c>
      <c r="F20" s="4" t="inlineStr">
        <is>
          <t xml:space="preserve"> </t>
        </is>
      </c>
    </row>
    <row r="21">
      <c r="A21" s="4" t="inlineStr">
        <is>
          <t>Senior Notes | 2030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5" t="n">
        <v>550000</v>
      </c>
      <c r="C23" s="5" t="n">
        <v>550000</v>
      </c>
      <c r="D23" s="4" t="inlineStr">
        <is>
          <t xml:space="preserve"> </t>
        </is>
      </c>
      <c r="E23" s="4" t="inlineStr">
        <is>
          <t xml:space="preserve"> </t>
        </is>
      </c>
      <c r="F23" s="4" t="inlineStr">
        <is>
          <t xml:space="preserve"> </t>
        </is>
      </c>
    </row>
    <row r="24">
      <c r="A24" s="4" t="inlineStr">
        <is>
          <t>Americas 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outstanding</t>
        </is>
      </c>
      <c r="B26" s="5" t="n">
        <v>621495</v>
      </c>
      <c r="C26" s="5" t="n">
        <v>519519</v>
      </c>
      <c r="D26" s="4" t="inlineStr">
        <is>
          <t xml:space="preserve"> </t>
        </is>
      </c>
      <c r="E26" s="4" t="inlineStr">
        <is>
          <t xml:space="preserve"> </t>
        </is>
      </c>
      <c r="F26" s="4" t="inlineStr">
        <is>
          <t xml:space="preserve"> </t>
        </is>
      </c>
    </row>
    <row r="27">
      <c r="A27" s="4" t="inlineStr">
        <is>
          <t>UK revolving credit facility | Line of Credit | UK Credi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outstanding</t>
        </is>
      </c>
      <c r="B29" s="5" t="n">
        <v>474091</v>
      </c>
      <c r="C29" s="5" t="n">
        <v>494185</v>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4" t="inlineStr">
        <is>
          <t xml:space="preserve"> </t>
        </is>
      </c>
      <c r="D30" s="6" t="n">
        <v>725000</v>
      </c>
      <c r="E30" s="4" t="inlineStr">
        <is>
          <t xml:space="preserve"> </t>
        </is>
      </c>
      <c r="F30" s="4" t="inlineStr">
        <is>
          <t xml:space="preserve"> </t>
        </is>
      </c>
    </row>
    <row r="31">
      <c r="A31" s="4" t="inlineStr">
        <is>
          <t>European revolving credit facility | Line of Credit | European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outstanding</t>
        </is>
      </c>
      <c r="B33" s="6" t="n">
        <v>615133</v>
      </c>
      <c r="C33" s="6" t="n">
        <v>555726</v>
      </c>
      <c r="D33" s="4" t="inlineStr">
        <is>
          <t xml:space="preserve"> </t>
        </is>
      </c>
      <c r="E33" s="4" t="inlineStr">
        <is>
          <t xml:space="preserve"> </t>
        </is>
      </c>
      <c r="F33" s="4" t="inlineStr">
        <is>
          <t xml:space="preserve"> </t>
        </is>
      </c>
    </row>
    <row r="34">
      <c r="A34" s="4" t="inlineStr">
        <is>
          <t>Line of Credit Facility, Maximum Borrowing Capacity | €</t>
        </is>
      </c>
      <c r="B34" s="4" t="inlineStr">
        <is>
          <t xml:space="preserve"> </t>
        </is>
      </c>
      <c r="C34" s="4" t="inlineStr">
        <is>
          <t xml:space="preserve"> </t>
        </is>
      </c>
      <c r="D34" s="4" t="inlineStr">
        <is>
          <t xml:space="preserve"> </t>
        </is>
      </c>
      <c r="E34" s="4" t="inlineStr">
        <is>
          <t xml:space="preserve"> </t>
        </is>
      </c>
      <c r="F34" s="9" t="n">
        <v>730</v>
      </c>
    </row>
    <row r="35">
      <c r="A35" s="4" t="inlineStr">
        <is>
          <t>Revolving Credit Facility | North American Credit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6" t="n">
        <v>1100000</v>
      </c>
      <c r="F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 Schedule of Derivatives by Balance Sheet Location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Liability</t>
        </is>
      </c>
      <c r="B3" s="6" t="n">
        <v>5870</v>
      </c>
      <c r="C3" s="6" t="n">
        <v>4963</v>
      </c>
    </row>
    <row r="4">
      <c r="A4" s="4" t="inlineStr">
        <is>
          <t>Derivative Asset, Statement of Financial Position [Extensible Enumeration]</t>
        </is>
      </c>
      <c r="B4" s="4" t="inlineStr">
        <is>
          <t>Other Assets</t>
        </is>
      </c>
      <c r="C4" s="4" t="inlineStr">
        <is>
          <t>Other Assets</t>
        </is>
      </c>
    </row>
    <row r="5">
      <c r="A5" s="4" t="inlineStr">
        <is>
          <t>Derivative Asset</t>
        </is>
      </c>
      <c r="B5" s="6" t="n">
        <v>8775</v>
      </c>
      <c r="C5" s="6" t="n">
        <v>10723</v>
      </c>
    </row>
    <row r="6">
      <c r="A6" s="4" t="inlineStr">
        <is>
          <t>Derivative Liability, Statement of Financial Position [Extensible Enumeration]</t>
        </is>
      </c>
      <c r="B6" s="4" t="inlineStr">
        <is>
          <t>Other Liabilities, Current</t>
        </is>
      </c>
      <c r="C6" s="4" t="inlineStr">
        <is>
          <t>Other Liabilities, Current</t>
        </is>
      </c>
    </row>
    <row r="7">
      <c r="A7" s="4" t="inlineStr">
        <is>
          <t>Interest expense, net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t>
        </is>
      </c>
      <c r="B9" s="6" t="n">
        <v>5664</v>
      </c>
      <c r="C9" s="6" t="n">
        <v>4797</v>
      </c>
    </row>
    <row r="10">
      <c r="A10" s="4" t="inlineStr">
        <is>
          <t>Derivative Asset</t>
        </is>
      </c>
      <c r="B10" s="5" t="n">
        <v>6896</v>
      </c>
      <c r="C10" s="5" t="n">
        <v>8514</v>
      </c>
    </row>
    <row r="11">
      <c r="A11" s="4" t="inlineStr">
        <is>
          <t>Foreign currency contracts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5" t="n">
        <v>206</v>
      </c>
      <c r="C13" s="5" t="n">
        <v>166</v>
      </c>
    </row>
    <row r="14">
      <c r="A14" s="4" t="inlineStr">
        <is>
          <t>Derivative Asset</t>
        </is>
      </c>
      <c r="B14" s="6" t="n">
        <v>1879</v>
      </c>
      <c r="C14" s="6" t="n">
        <v>22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s - Narrative (Details) - USD ($) $ in Millions</t>
        </is>
      </c>
      <c r="B1" s="2" t="inlineStr">
        <is>
          <t>3 Months Ended</t>
        </is>
      </c>
    </row>
    <row r="2">
      <c r="B2" s="2" t="inlineStr">
        <is>
          <t>Mar. 31, 2025</t>
        </is>
      </c>
      <c r="C2" s="2" t="inlineStr">
        <is>
          <t>Dec. 31, 2024</t>
        </is>
      </c>
    </row>
    <row r="3">
      <c r="A3" s="4" t="inlineStr">
        <is>
          <t>Designated as Hedging Instrument | Interest expense, ne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1</t>
        </is>
      </c>
      <c r="B5" s="10" t="n">
        <v>826.7</v>
      </c>
      <c r="C5" s="10" t="n">
        <v>800.7</v>
      </c>
    </row>
    <row r="6">
      <c r="A6" s="4" t="inlineStr">
        <is>
          <t>Net derivative gain (loss) included in OCI to be reclassified next 12 months</t>
        </is>
      </c>
      <c r="B6" s="11" t="n">
        <v>2.6</v>
      </c>
      <c r="C6" s="4" t="inlineStr">
        <is>
          <t xml:space="preserve"> </t>
        </is>
      </c>
    </row>
    <row r="7">
      <c r="A7" s="4" t="inlineStr">
        <is>
          <t>Not Designated as Hedging Instrument | Foreign currenc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1</t>
        </is>
      </c>
      <c r="B9" s="10" t="n">
        <v>408.7</v>
      </c>
      <c r="C9" s="10" t="n">
        <v>376.4</v>
      </c>
    </row>
    <row r="10">
      <c r="A10" s="4" t="inlineStr">
        <is>
          <t>Max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Term of Contract</t>
        </is>
      </c>
      <c r="B12" s="4" t="inlineStr">
        <is>
          <t>5 years</t>
        </is>
      </c>
      <c r="C12" s="4" t="inlineStr">
        <is>
          <t xml:space="preserve"> </t>
        </is>
      </c>
    </row>
    <row r="13">
      <c r="A13" s="4" t="inlineStr">
        <is>
          <t>Minimum</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Term of Contract</t>
        </is>
      </c>
      <c r="B15" s="4" t="inlineStr">
        <is>
          <t>2 months</t>
        </is>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s of Derivatives Designated as Cash Flow Hedging Instruments (Details) - Interest expense, net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recognized in OCI, net of tax</t>
        </is>
      </c>
      <c r="B4" s="6" t="n">
        <v>76</v>
      </c>
      <c r="C4" s="6" t="n">
        <v>7070</v>
      </c>
    </row>
    <row r="5">
      <c r="A5" s="4" t="inlineStr">
        <is>
          <t>Interest expense,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reclassified from OCI into income</t>
        </is>
      </c>
      <c r="B7" s="6" t="n">
        <v>2663</v>
      </c>
      <c r="C7" s="6" t="n">
        <v>567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Financing Receivable, Allowance For Credit Losses, Recoveries Reclassified To Income</t>
        </is>
      </c>
      <c r="B4" s="6" t="n">
        <v>240958</v>
      </c>
      <c r="C4" s="6" t="n">
        <v>202056</v>
      </c>
    </row>
    <row r="5">
      <c r="A5" s="4" t="inlineStr">
        <is>
          <t>Financing Receivable, Allowance For Credit Loss, Changes In Estimated Recoveries</t>
        </is>
      </c>
      <c r="B5" s="5" t="n">
        <v>27922</v>
      </c>
      <c r="C5" s="5" t="n">
        <v>51674</v>
      </c>
    </row>
    <row r="6">
      <c r="A6" s="4" t="inlineStr">
        <is>
          <t>Financing Receivable, Allowance For Credit Loss, Portfolio Revenue</t>
        </is>
      </c>
      <c r="B6" s="5" t="n">
        <v>268880</v>
      </c>
      <c r="C6" s="5" t="n">
        <v>253730</v>
      </c>
    </row>
    <row r="7">
      <c r="A7" s="4" t="inlineStr">
        <is>
          <t>Revenue From Contract With Customer And Fee Revenue, Excluding Assessed Tax</t>
        </is>
      </c>
      <c r="B7" s="5" t="n">
        <v>739</v>
      </c>
      <c r="C7" s="5" t="n">
        <v>1856</v>
      </c>
    </row>
    <row r="8">
      <c r="A8" s="4" t="inlineStr">
        <is>
          <t>Revenues, Total</t>
        </is>
      </c>
      <c r="B8" s="5" t="n">
        <v>269619</v>
      </c>
      <c r="C8" s="5" t="n">
        <v>255586</v>
      </c>
    </row>
    <row r="9">
      <c r="A9" s="3" t="inlineStr">
        <is>
          <t>Operating Expenses [Abstract]</t>
        </is>
      </c>
      <c r="B9" s="4" t="inlineStr">
        <is>
          <t xml:space="preserve"> </t>
        </is>
      </c>
      <c r="C9" s="4" t="inlineStr">
        <is>
          <t xml:space="preserve"> </t>
        </is>
      </c>
    </row>
    <row r="10">
      <c r="A10" s="4" t="inlineStr">
        <is>
          <t>Labor and Related Expense</t>
        </is>
      </c>
      <c r="B10" s="5" t="n">
        <v>73323</v>
      </c>
      <c r="C10" s="5" t="n">
        <v>73597</v>
      </c>
    </row>
    <row r="11">
      <c r="A11" s="4" t="inlineStr">
        <is>
          <t>Legal Fees</t>
        </is>
      </c>
      <c r="B11" s="5" t="n">
        <v>15230</v>
      </c>
      <c r="C11" s="5" t="n">
        <v>12112</v>
      </c>
    </row>
    <row r="12">
      <c r="A12" s="4" t="inlineStr">
        <is>
          <t>Legal Costs</t>
        </is>
      </c>
      <c r="B12" s="5" t="n">
        <v>33394</v>
      </c>
      <c r="C12" s="5" t="n">
        <v>26691</v>
      </c>
    </row>
    <row r="13">
      <c r="A13" s="4" t="inlineStr">
        <is>
          <t>Agency Fees</t>
        </is>
      </c>
      <c r="B13" s="5" t="n">
        <v>21368</v>
      </c>
      <c r="C13" s="5" t="n">
        <v>19723</v>
      </c>
    </row>
    <row r="14">
      <c r="A14" s="4" t="inlineStr">
        <is>
          <t>Outside Fees And Services Expenses</t>
        </is>
      </c>
      <c r="B14" s="5" t="n">
        <v>21103</v>
      </c>
      <c r="C14" s="5" t="n">
        <v>25050</v>
      </c>
    </row>
    <row r="15">
      <c r="A15" s="4" t="inlineStr">
        <is>
          <t>Communication</t>
        </is>
      </c>
      <c r="B15" s="5" t="n">
        <v>10477</v>
      </c>
      <c r="C15" s="5" t="n">
        <v>12578</v>
      </c>
    </row>
    <row r="16">
      <c r="A16" s="4" t="inlineStr">
        <is>
          <t>Rent And Occupancy</t>
        </is>
      </c>
      <c r="B16" s="5" t="n">
        <v>3480</v>
      </c>
      <c r="C16" s="5" t="n">
        <v>4144</v>
      </c>
    </row>
    <row r="17">
      <c r="A17" s="4" t="inlineStr">
        <is>
          <t>Depreciation, Depletion and Amortization, and Impairment, Nonproduction</t>
        </is>
      </c>
      <c r="B17" s="5" t="n">
        <v>3769</v>
      </c>
      <c r="C17" s="5" t="n">
        <v>2720</v>
      </c>
    </row>
    <row r="18">
      <c r="A18" s="4" t="inlineStr">
        <is>
          <t>Other Cost and Expense, Operating</t>
        </is>
      </c>
      <c r="B18" s="5" t="n">
        <v>12898</v>
      </c>
      <c r="C18" s="5" t="n">
        <v>12575</v>
      </c>
    </row>
    <row r="19">
      <c r="A19" s="4" t="inlineStr">
        <is>
          <t>Operating Expenses, Total</t>
        </is>
      </c>
      <c r="B19" s="5" t="n">
        <v>195042</v>
      </c>
      <c r="C19" s="5" t="n">
        <v>189190</v>
      </c>
    </row>
    <row r="20">
      <c r="A20" s="4" t="inlineStr">
        <is>
          <t>Operating Income (Loss), Total</t>
        </is>
      </c>
      <c r="B20" s="5" t="n">
        <v>74577</v>
      </c>
      <c r="C20" s="5" t="n">
        <v>66396</v>
      </c>
    </row>
    <row r="21">
      <c r="A21" s="4" t="inlineStr">
        <is>
          <t>Interest Income (Expense), Nonoperating</t>
        </is>
      </c>
      <c r="B21" s="5" t="n">
        <v>-60970</v>
      </c>
      <c r="C21" s="5" t="n">
        <v>-52278</v>
      </c>
    </row>
    <row r="22">
      <c r="A22" s="3" t="inlineStr">
        <is>
          <t>Nonoperating Income (Expense) [Abstract]</t>
        </is>
      </c>
      <c r="B22" s="4" t="inlineStr">
        <is>
          <t xml:space="preserve"> </t>
        </is>
      </c>
      <c r="C22" s="4" t="inlineStr">
        <is>
          <t xml:space="preserve"> </t>
        </is>
      </c>
    </row>
    <row r="23">
      <c r="A23" s="4" t="inlineStr">
        <is>
          <t>Interest Income (Expense), Nonoperating</t>
        </is>
      </c>
      <c r="B23" s="5" t="n">
        <v>-60970</v>
      </c>
      <c r="C23" s="5" t="n">
        <v>-52278</v>
      </c>
    </row>
    <row r="24">
      <c r="A24" s="4" t="inlineStr">
        <is>
          <t>Gain (Loss), Foreign Currency Transaction, before Tax</t>
        </is>
      </c>
      <c r="B24" s="5" t="n">
        <v>-51</v>
      </c>
      <c r="C24" s="5" t="n">
        <v>227</v>
      </c>
    </row>
    <row r="25">
      <c r="A25" s="4" t="inlineStr">
        <is>
          <t>Other Nonoperating Income (Expense)</t>
        </is>
      </c>
      <c r="B25" s="5" t="n">
        <v>-180</v>
      </c>
      <c r="C25" s="5" t="n">
        <v>-206</v>
      </c>
    </row>
    <row r="26">
      <c r="A26" s="4" t="inlineStr">
        <is>
          <t>Income (Loss) from Continuing Operations before Income Taxes, Noncontrolling Interest, Total</t>
        </is>
      </c>
      <c r="B26" s="5" t="n">
        <v>13376</v>
      </c>
      <c r="C26" s="5" t="n">
        <v>14139</v>
      </c>
    </row>
    <row r="27">
      <c r="A27" s="4" t="inlineStr">
        <is>
          <t>Income Tax Expense (Benefit)</t>
        </is>
      </c>
      <c r="B27" s="5" t="n">
        <v>4312</v>
      </c>
      <c r="C27" s="5" t="n">
        <v>2386</v>
      </c>
    </row>
    <row r="28">
      <c r="A28" s="4" t="inlineStr">
        <is>
          <t>Net Income (Loss), Including Portion Attributable to Noncontrolling Interest, Total</t>
        </is>
      </c>
      <c r="B28" s="5" t="n">
        <v>9064</v>
      </c>
      <c r="C28" s="5" t="n">
        <v>11753</v>
      </c>
    </row>
    <row r="29">
      <c r="A29" s="4" t="inlineStr">
        <is>
          <t>Net Income (Loss) Attributable to Noncontrolling Interest</t>
        </is>
      </c>
      <c r="B29" s="5" t="n">
        <v>5405</v>
      </c>
      <c r="C29" s="5" t="n">
        <v>8278</v>
      </c>
    </row>
    <row r="30">
      <c r="A30" s="4" t="inlineStr">
        <is>
          <t>Net Income (Loss) Attributable to Parent, Total</t>
        </is>
      </c>
      <c r="B30" s="6" t="n">
        <v>3659</v>
      </c>
      <c r="C30" s="6" t="n">
        <v>3475</v>
      </c>
    </row>
    <row r="31">
      <c r="A31" s="3" t="inlineStr">
        <is>
          <t>Earnings Per Share [Abstract]</t>
        </is>
      </c>
      <c r="B31" s="4" t="inlineStr">
        <is>
          <t xml:space="preserve"> </t>
        </is>
      </c>
      <c r="C31" s="4" t="inlineStr">
        <is>
          <t xml:space="preserve"> </t>
        </is>
      </c>
    </row>
    <row r="32">
      <c r="A32" s="4" t="inlineStr">
        <is>
          <t>Basic (in dollars per share)</t>
        </is>
      </c>
      <c r="B32" s="7" t="n">
        <v>0.09</v>
      </c>
      <c r="C32" s="7" t="n">
        <v>0.09</v>
      </c>
    </row>
    <row r="33">
      <c r="A33" s="4" t="inlineStr">
        <is>
          <t>Diluted (in dollars per share)</t>
        </is>
      </c>
      <c r="B33" s="7" t="n">
        <v>0.09</v>
      </c>
      <c r="C33" s="7" t="n">
        <v>0.09</v>
      </c>
    </row>
    <row r="34">
      <c r="A34" s="3" t="inlineStr">
        <is>
          <t>Weighted Average Number of Shares Outstanding, Diluted [Abstract]</t>
        </is>
      </c>
      <c r="B34" s="4" t="inlineStr">
        <is>
          <t xml:space="preserve"> </t>
        </is>
      </c>
      <c r="C34" s="4" t="inlineStr">
        <is>
          <t xml:space="preserve"> </t>
        </is>
      </c>
    </row>
    <row r="35">
      <c r="A35" s="4" t="inlineStr">
        <is>
          <t>Basic (shares)</t>
        </is>
      </c>
      <c r="B35" s="5" t="n">
        <v>39549</v>
      </c>
      <c r="C35" s="5" t="n">
        <v>39274</v>
      </c>
    </row>
    <row r="36">
      <c r="A36" s="4" t="inlineStr">
        <is>
          <t>Diluted (shares)</t>
        </is>
      </c>
      <c r="B36" s="5" t="n">
        <v>39688</v>
      </c>
      <c r="C36" s="5" t="n">
        <v>3944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s of Derivatives Not Designated as Hedging Instruments (Details) - Foreign currency contracts - USD ($) $ in Thousands</t>
        </is>
      </c>
      <c r="B1" s="2" t="inlineStr">
        <is>
          <t>3 Months Ended</t>
        </is>
      </c>
    </row>
    <row r="2">
      <c r="B2" s="2" t="inlineStr">
        <is>
          <t>Mar. 31, 2025</t>
        </is>
      </c>
      <c r="C2" s="2" t="inlineStr">
        <is>
          <t>Mar. 31, 2024</t>
        </is>
      </c>
    </row>
    <row r="3">
      <c r="A3" s="4" t="inlineStr">
        <is>
          <t>Foreign Currency Gain (Los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loss) recognized in income</t>
        </is>
      </c>
      <c r="B5" s="6" t="n">
        <v>1494</v>
      </c>
      <c r="C5" s="6" t="n">
        <v>100</v>
      </c>
    </row>
    <row r="6">
      <c r="A6" s="4" t="inlineStr">
        <is>
          <t>Interest expense,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loss) recognized in income</t>
        </is>
      </c>
      <c r="B8" s="6" t="n">
        <v>-151</v>
      </c>
      <c r="C8" s="6" t="n">
        <v>19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isclosures - Financial Instruments Not Required to be Carried at Fair Value (Details) - USD ($) $ in Thousands</t>
        </is>
      </c>
      <c r="B1" s="2" t="inlineStr">
        <is>
          <t>Mar. 31, 2025</t>
        </is>
      </c>
      <c r="C1" s="2" t="inlineStr">
        <is>
          <t>Dec. 31, 2024</t>
        </is>
      </c>
      <c r="D1" s="2" t="inlineStr">
        <is>
          <t>Mar. 31, 2024</t>
        </is>
      </c>
    </row>
    <row r="2">
      <c r="A2" s="3" t="inlineStr">
        <is>
          <t>Financial Instruments, Financial Assets, Balance Sheet Groupings [Abstract]</t>
        </is>
      </c>
      <c r="B2" s="4" t="inlineStr">
        <is>
          <t xml:space="preserve"> </t>
        </is>
      </c>
      <c r="C2" s="4" t="inlineStr">
        <is>
          <t xml:space="preserve"> </t>
        </is>
      </c>
      <c r="D2" s="4" t="inlineStr">
        <is>
          <t xml:space="preserve"> </t>
        </is>
      </c>
    </row>
    <row r="3">
      <c r="A3" s="4" t="inlineStr">
        <is>
          <t>Cash and cash equivalents, carrying amount</t>
        </is>
      </c>
      <c r="B3" s="6" t="n">
        <v>128654</v>
      </c>
      <c r="C3" s="6" t="n">
        <v>105938</v>
      </c>
      <c r="D3" s="6" t="n">
        <v>108100</v>
      </c>
    </row>
    <row r="4">
      <c r="A4" s="4" t="inlineStr">
        <is>
          <t>Financing Receivable, after Allowance for Credit Loss, Current</t>
        </is>
      </c>
      <c r="B4" s="5" t="n">
        <v>4308334</v>
      </c>
      <c r="C4" s="5" t="n">
        <v>4140742</v>
      </c>
      <c r="D4" s="4" t="inlineStr">
        <is>
          <t xml:space="preserve"> </t>
        </is>
      </c>
    </row>
    <row r="5">
      <c r="A5" s="3" t="inlineStr">
        <is>
          <t>Financial Instruments, Financial Liabilities, Balance Sheet Groupings [Abstract]</t>
        </is>
      </c>
      <c r="B5" s="4" t="inlineStr">
        <is>
          <t xml:space="preserve"> </t>
        </is>
      </c>
      <c r="C5" s="4" t="inlineStr">
        <is>
          <t xml:space="preserve"> </t>
        </is>
      </c>
      <c r="D5" s="4" t="inlineStr">
        <is>
          <t xml:space="preserve"> </t>
        </is>
      </c>
    </row>
    <row r="6">
      <c r="A6" s="4" t="inlineStr">
        <is>
          <t>Interest-bearing deposits, carrying value</t>
        </is>
      </c>
      <c r="B6" s="5" t="n">
        <v>187717</v>
      </c>
      <c r="C6" s="5" t="n">
        <v>163406</v>
      </c>
      <c r="D6" s="4" t="inlineStr">
        <is>
          <t xml:space="preserve"> </t>
        </is>
      </c>
    </row>
    <row r="7">
      <c r="A7" s="4" t="inlineStr">
        <is>
          <t>Restricted Cash and Cash Equivalent</t>
        </is>
      </c>
      <c r="B7" s="5" t="n">
        <v>1658</v>
      </c>
      <c r="C7" s="4" t="inlineStr">
        <is>
          <t xml:space="preserve"> </t>
        </is>
      </c>
      <c r="D7" s="6" t="n">
        <v>1487</v>
      </c>
    </row>
    <row r="8">
      <c r="A8" s="4" t="inlineStr">
        <is>
          <t>Reported Value Measurement [Member]</t>
        </is>
      </c>
      <c r="B8" s="4" t="inlineStr">
        <is>
          <t xml:space="preserve"> </t>
        </is>
      </c>
      <c r="C8" s="4" t="inlineStr">
        <is>
          <t xml:space="preserve"> </t>
        </is>
      </c>
      <c r="D8" s="4" t="inlineStr">
        <is>
          <t xml:space="preserve"> </t>
        </is>
      </c>
    </row>
    <row r="9">
      <c r="A9" s="3" t="inlineStr">
        <is>
          <t>Financial Instruments, Financial Assets, Balance Sheet Groupings [Abstract]</t>
        </is>
      </c>
      <c r="B9" s="4" t="inlineStr">
        <is>
          <t xml:space="preserve"> </t>
        </is>
      </c>
      <c r="C9" s="4" t="inlineStr">
        <is>
          <t xml:space="preserve"> </t>
        </is>
      </c>
      <c r="D9" s="4" t="inlineStr">
        <is>
          <t xml:space="preserve"> </t>
        </is>
      </c>
    </row>
    <row r="10">
      <c r="A10" s="4" t="inlineStr">
        <is>
          <t>Cash and cash equivalents, carrying amount</t>
        </is>
      </c>
      <c r="B10" s="5" t="n">
        <v>128654</v>
      </c>
      <c r="C10" s="5" t="n">
        <v>105938</v>
      </c>
      <c r="D10" s="4" t="inlineStr">
        <is>
          <t xml:space="preserve"> </t>
        </is>
      </c>
    </row>
    <row r="11">
      <c r="A11" s="4" t="inlineStr">
        <is>
          <t>Financing Receivable, after Allowance for Credit Loss, Current</t>
        </is>
      </c>
      <c r="B11" s="5" t="n">
        <v>4308334</v>
      </c>
      <c r="C11" s="5" t="n">
        <v>4140742</v>
      </c>
      <c r="D11" s="4" t="inlineStr">
        <is>
          <t xml:space="preserve"> </t>
        </is>
      </c>
    </row>
    <row r="12">
      <c r="A12" s="3" t="inlineStr">
        <is>
          <t>Financial Instruments, Financial Liabilities, Balance Sheet Groupings [Abstract]</t>
        </is>
      </c>
      <c r="B12" s="4" t="inlineStr">
        <is>
          <t xml:space="preserve"> </t>
        </is>
      </c>
      <c r="C12" s="4" t="inlineStr">
        <is>
          <t xml:space="preserve"> </t>
        </is>
      </c>
      <c r="D12" s="4" t="inlineStr">
        <is>
          <t xml:space="preserve"> </t>
        </is>
      </c>
    </row>
    <row r="13">
      <c r="A13" s="4" t="inlineStr">
        <is>
          <t>Interest-bearing deposits, carrying value</t>
        </is>
      </c>
      <c r="B13" s="5" t="n">
        <v>187717</v>
      </c>
      <c r="C13" s="5" t="n">
        <v>163406</v>
      </c>
      <c r="D13" s="4" t="inlineStr">
        <is>
          <t xml:space="preserve"> </t>
        </is>
      </c>
    </row>
    <row r="14">
      <c r="A14" s="4" t="inlineStr">
        <is>
          <t>Outstanding borrowings under credit facility</t>
        </is>
      </c>
      <c r="B14" s="5" t="n">
        <v>1710719</v>
      </c>
      <c r="C14" s="5" t="n">
        <v>1569430</v>
      </c>
      <c r="D14" s="4" t="inlineStr">
        <is>
          <t xml:space="preserve"> </t>
        </is>
      </c>
    </row>
    <row r="15">
      <c r="A15" s="4" t="inlineStr">
        <is>
          <t>Term loans, carrying amount</t>
        </is>
      </c>
      <c r="B15" s="5" t="n">
        <v>467611</v>
      </c>
      <c r="C15" s="5" t="n">
        <v>470111</v>
      </c>
      <c r="D15" s="4" t="inlineStr">
        <is>
          <t xml:space="preserve"> </t>
        </is>
      </c>
    </row>
    <row r="16">
      <c r="A16" s="4" t="inlineStr">
        <is>
          <t>Senior Notes, carrying amount</t>
        </is>
      </c>
      <c r="B16" s="5" t="n">
        <v>1298000</v>
      </c>
      <c r="C16" s="5" t="n">
        <v>1298000</v>
      </c>
      <c r="D16" s="4" t="inlineStr">
        <is>
          <t xml:space="preserve"> </t>
        </is>
      </c>
    </row>
    <row r="17">
      <c r="A17" s="4" t="inlineStr">
        <is>
          <t>Estimate of Fair Value Measurement [Member]</t>
        </is>
      </c>
      <c r="B17" s="4" t="inlineStr">
        <is>
          <t xml:space="preserve"> </t>
        </is>
      </c>
      <c r="C17" s="4" t="inlineStr">
        <is>
          <t xml:space="preserve"> </t>
        </is>
      </c>
      <c r="D17" s="4" t="inlineStr">
        <is>
          <t xml:space="preserve"> </t>
        </is>
      </c>
    </row>
    <row r="18">
      <c r="A18" s="3" t="inlineStr">
        <is>
          <t>Financial Instruments, Financial Assets, Balance Sheet Groupings [Abstract]</t>
        </is>
      </c>
      <c r="B18" s="4" t="inlineStr">
        <is>
          <t xml:space="preserve"> </t>
        </is>
      </c>
      <c r="C18" s="4" t="inlineStr">
        <is>
          <t xml:space="preserve"> </t>
        </is>
      </c>
      <c r="D18" s="4" t="inlineStr">
        <is>
          <t xml:space="preserve"> </t>
        </is>
      </c>
    </row>
    <row r="19">
      <c r="A19" s="4" t="inlineStr">
        <is>
          <t>Cash and cash equivalents, estimated fair value</t>
        </is>
      </c>
      <c r="B19" s="5" t="n">
        <v>128654</v>
      </c>
      <c r="C19" s="5" t="n">
        <v>105938</v>
      </c>
      <c r="D19" s="4" t="inlineStr">
        <is>
          <t xml:space="preserve"> </t>
        </is>
      </c>
    </row>
    <row r="20">
      <c r="A20" s="4" t="inlineStr">
        <is>
          <t>Finance receivables, net, estimated fair value</t>
        </is>
      </c>
      <c r="B20" s="5" t="n">
        <v>3774107</v>
      </c>
      <c r="C20" s="5" t="n">
        <v>3523949</v>
      </c>
      <c r="D20" s="4" t="inlineStr">
        <is>
          <t xml:space="preserve"> </t>
        </is>
      </c>
    </row>
    <row r="21">
      <c r="A21" s="3" t="inlineStr">
        <is>
          <t>Financial Instruments, Financial Liabilities, Balance Sheet Groupings [Abstract]</t>
        </is>
      </c>
      <c r="B21" s="4" t="inlineStr">
        <is>
          <t xml:space="preserve"> </t>
        </is>
      </c>
      <c r="C21" s="4" t="inlineStr">
        <is>
          <t xml:space="preserve"> </t>
        </is>
      </c>
      <c r="D21" s="4" t="inlineStr">
        <is>
          <t xml:space="preserve"> </t>
        </is>
      </c>
    </row>
    <row r="22">
      <c r="A22" s="4" t="inlineStr">
        <is>
          <t>Interest-bearing deposits, fair value</t>
        </is>
      </c>
      <c r="B22" s="5" t="n">
        <v>187717</v>
      </c>
      <c r="C22" s="5" t="n">
        <v>163406</v>
      </c>
      <c r="D22" s="4" t="inlineStr">
        <is>
          <t xml:space="preserve"> </t>
        </is>
      </c>
    </row>
    <row r="23">
      <c r="A23" s="4" t="inlineStr">
        <is>
          <t>Revolving lines of credit, estimated fair value</t>
        </is>
      </c>
      <c r="B23" s="5" t="n">
        <v>1710719</v>
      </c>
      <c r="C23" s="5" t="n">
        <v>1569430</v>
      </c>
      <c r="D23" s="4" t="inlineStr">
        <is>
          <t xml:space="preserve"> </t>
        </is>
      </c>
    </row>
    <row r="24">
      <c r="A24" s="4" t="inlineStr">
        <is>
          <t>Term loans, estimated fair value</t>
        </is>
      </c>
      <c r="B24" s="5" t="n">
        <v>467611</v>
      </c>
      <c r="C24" s="5" t="n">
        <v>470111</v>
      </c>
      <c r="D24" s="4" t="inlineStr">
        <is>
          <t xml:space="preserve"> </t>
        </is>
      </c>
    </row>
    <row r="25">
      <c r="A25" s="4" t="inlineStr">
        <is>
          <t>Debt Instrument, Fair Value Disclosure</t>
        </is>
      </c>
      <c r="B25" s="6" t="n">
        <v>1305642</v>
      </c>
      <c r="C25" s="6" t="n">
        <v>1301244</v>
      </c>
      <c r="D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and Disclosures - Financial Instruments Required to be Carried at Fair Value (Details) - USD ($) $ in Thousand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Debt Securities, Available-for-Sale</t>
        </is>
      </c>
      <c r="B3" s="6" t="n">
        <v>60668</v>
      </c>
      <c r="C3" s="6" t="n">
        <v>55762</v>
      </c>
    </row>
    <row r="4">
      <c r="A4" s="4" t="inlineStr">
        <is>
          <t>Derivative Asset</t>
        </is>
      </c>
      <c r="B4" s="5" t="n">
        <v>8775</v>
      </c>
      <c r="C4" s="5" t="n">
        <v>10723</v>
      </c>
    </row>
    <row r="5">
      <c r="A5" s="3" t="inlineStr">
        <is>
          <t>Financial Liabilities Fair Value Disclosure [Abstract]</t>
        </is>
      </c>
      <c r="B5" s="4" t="inlineStr">
        <is>
          <t xml:space="preserve"> </t>
        </is>
      </c>
      <c r="C5" s="4" t="inlineStr">
        <is>
          <t xml:space="preserve"> </t>
        </is>
      </c>
    </row>
    <row r="6">
      <c r="A6" s="4" t="inlineStr">
        <is>
          <t>Derivative Liability</t>
        </is>
      </c>
      <c r="B6" s="5" t="n">
        <v>5870</v>
      </c>
      <c r="C6" s="5" t="n">
        <v>4963</v>
      </c>
    </row>
    <row r="7">
      <c r="A7" s="4" t="inlineStr">
        <is>
          <t>Fair Value, Inputs, Level 1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Derivative Asset</t>
        </is>
      </c>
      <c r="B9" s="5" t="n">
        <v>0</v>
      </c>
      <c r="C9" s="5" t="n">
        <v>0</v>
      </c>
    </row>
    <row r="10">
      <c r="A10" s="3" t="inlineStr">
        <is>
          <t>Financial Liabilities Fair Value Disclosure [Abstract]</t>
        </is>
      </c>
      <c r="B10" s="4" t="inlineStr">
        <is>
          <t xml:space="preserve"> </t>
        </is>
      </c>
      <c r="C10" s="4" t="inlineStr">
        <is>
          <t xml:space="preserve"> </t>
        </is>
      </c>
    </row>
    <row r="11">
      <c r="A11" s="4" t="inlineStr">
        <is>
          <t>Derivative Liability</t>
        </is>
      </c>
      <c r="B11" s="5" t="n">
        <v>0</v>
      </c>
      <c r="C11" s="5" t="n">
        <v>0</v>
      </c>
    </row>
    <row r="12">
      <c r="A12" s="4" t="inlineStr">
        <is>
          <t>Fair Value, Inputs, Level 2 [Member]</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Derivative Asset</t>
        </is>
      </c>
      <c r="B14" s="5" t="n">
        <v>8775</v>
      </c>
      <c r="C14" s="5" t="n">
        <v>10723</v>
      </c>
    </row>
    <row r="15">
      <c r="A15" s="3" t="inlineStr">
        <is>
          <t>Financial Liabilities Fair Value Disclosure [Abstract]</t>
        </is>
      </c>
      <c r="B15" s="4" t="inlineStr">
        <is>
          <t xml:space="preserve"> </t>
        </is>
      </c>
      <c r="C15" s="4" t="inlineStr">
        <is>
          <t xml:space="preserve"> </t>
        </is>
      </c>
    </row>
    <row r="16">
      <c r="A16" s="4" t="inlineStr">
        <is>
          <t>Derivative Liability</t>
        </is>
      </c>
      <c r="B16" s="5" t="n">
        <v>5870</v>
      </c>
      <c r="C16" s="5" t="n">
        <v>4963</v>
      </c>
    </row>
    <row r="17">
      <c r="A17" s="4" t="inlineStr">
        <is>
          <t>Fair Value, Inputs, Level 3 [Member]</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Derivative Asset</t>
        </is>
      </c>
      <c r="B19" s="5" t="n">
        <v>0</v>
      </c>
      <c r="C19" s="5" t="n">
        <v>0</v>
      </c>
    </row>
    <row r="20">
      <c r="A20" s="3" t="inlineStr">
        <is>
          <t>Financial Liabilities Fair Value Disclosure [Abstract]</t>
        </is>
      </c>
      <c r="B20" s="4" t="inlineStr">
        <is>
          <t xml:space="preserve"> </t>
        </is>
      </c>
      <c r="C20" s="4" t="inlineStr">
        <is>
          <t xml:space="preserve"> </t>
        </is>
      </c>
    </row>
    <row r="21">
      <c r="A21" s="4" t="inlineStr">
        <is>
          <t>Derivative Liability</t>
        </is>
      </c>
      <c r="B21" s="5" t="n">
        <v>0</v>
      </c>
      <c r="C21" s="5" t="n">
        <v>0</v>
      </c>
    </row>
    <row r="22">
      <c r="A22" s="4" t="inlineStr">
        <is>
          <t>Government Bonds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Debt Securities, Available-for-Sale</t>
        </is>
      </c>
      <c r="B24" s="5" t="n">
        <v>60668</v>
      </c>
      <c r="C24" s="5" t="n">
        <v>55762</v>
      </c>
    </row>
    <row r="25">
      <c r="A25" s="4" t="inlineStr">
        <is>
          <t>Government Bonds [Member] | Fair Value, Inputs, Level 1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Debt Securities, Available-for-Sale</t>
        </is>
      </c>
      <c r="B27" s="5" t="n">
        <v>60668</v>
      </c>
      <c r="C27" s="5" t="n">
        <v>55762</v>
      </c>
    </row>
    <row r="28">
      <c r="A28" s="4" t="inlineStr">
        <is>
          <t>Government Bonds [Member] | Fair Value, Inputs, Level 2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Debt Securities, Available-for-Sale</t>
        </is>
      </c>
      <c r="B30" s="5" t="n">
        <v>0</v>
      </c>
      <c r="C30" s="5" t="n">
        <v>0</v>
      </c>
    </row>
    <row r="31">
      <c r="A31" s="4" t="inlineStr">
        <is>
          <t>Government Bonds [Member] | Fair Value, Inputs, Level 3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Debt Securities, Available-for-Sale</t>
        </is>
      </c>
      <c r="B33" s="6" t="n">
        <v>0</v>
      </c>
      <c r="C3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 Reclassifications out of AOCI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4312</v>
      </c>
      <c r="C4" s="6" t="n">
        <v>2386</v>
      </c>
      <c r="D4" s="4" t="inlineStr">
        <is>
          <t xml:space="preserve"> </t>
        </is>
      </c>
      <c r="E4" s="4" t="inlineStr">
        <is>
          <t xml:space="preserve"> </t>
        </is>
      </c>
    </row>
    <row r="5">
      <c r="A5" s="4" t="inlineStr">
        <is>
          <t>Net income</t>
        </is>
      </c>
      <c r="B5" s="5" t="n">
        <v>9064</v>
      </c>
      <c r="C5" s="5" t="n">
        <v>11753</v>
      </c>
      <c r="D5" s="4" t="inlineStr">
        <is>
          <t xml:space="preserve"> </t>
        </is>
      </c>
      <c r="E5" s="4" t="inlineStr">
        <is>
          <t xml:space="preserve"> </t>
        </is>
      </c>
    </row>
    <row r="6">
      <c r="A6" s="4" t="inlineStr">
        <is>
          <t>Stockholders' Equity, Including Portion Attributable to Noncontrolling Interest</t>
        </is>
      </c>
      <c r="B6" s="5" t="n">
        <v>1280518</v>
      </c>
      <c r="C6" s="5" t="n">
        <v>1196318</v>
      </c>
      <c r="D6" s="6" t="n">
        <v>1193607</v>
      </c>
      <c r="E6" s="6" t="n">
        <v>1239376</v>
      </c>
    </row>
    <row r="7">
      <c r="A7" s="4" t="inlineStr">
        <is>
          <t>Other comprehensive (loss)/income before reclassifications, net</t>
        </is>
      </c>
      <c r="B7" s="5" t="n">
        <v>80499</v>
      </c>
      <c r="C7" s="5" t="n">
        <v>-38857</v>
      </c>
      <c r="D7" s="4" t="inlineStr">
        <is>
          <t xml:space="preserve"> </t>
        </is>
      </c>
      <c r="E7" s="4" t="inlineStr">
        <is>
          <t xml:space="preserve"> </t>
        </is>
      </c>
    </row>
    <row r="8">
      <c r="A8" s="4" t="inlineStr">
        <is>
          <t>Reclassifications</t>
        </is>
      </c>
      <c r="B8" s="5" t="n">
        <v>-2018</v>
      </c>
      <c r="C8" s="5" t="n">
        <v>-4262</v>
      </c>
      <c r="D8" s="4" t="inlineStr">
        <is>
          <t xml:space="preserve"> </t>
        </is>
      </c>
      <c r="E8" s="4" t="inlineStr">
        <is>
          <t xml:space="preserve"> </t>
        </is>
      </c>
    </row>
    <row r="9">
      <c r="A9" s="4" t="inlineStr">
        <is>
          <t>Other Comprehensive Income (Loss), Net of Tax, Portion Attributable to Parent</t>
        </is>
      </c>
      <c r="B9" s="5" t="n">
        <v>78481</v>
      </c>
      <c r="C9" s="5" t="n">
        <v>-43119</v>
      </c>
      <c r="D9" s="4" t="inlineStr">
        <is>
          <t xml:space="preserve"> </t>
        </is>
      </c>
      <c r="E9" s="4" t="inlineStr">
        <is>
          <t xml:space="preserve"> </t>
        </is>
      </c>
    </row>
    <row r="10">
      <c r="A10" s="4" t="inlineStr">
        <is>
          <t>Interest Income (Expense), Nonoperating</t>
        </is>
      </c>
      <c r="B10" s="5" t="n">
        <v>-60970</v>
      </c>
      <c r="C10" s="5" t="n">
        <v>-52278</v>
      </c>
      <c r="D10" s="4" t="inlineStr">
        <is>
          <t xml:space="preserve"> </t>
        </is>
      </c>
      <c r="E10" s="4" t="inlineStr">
        <is>
          <t xml:space="preserve"> </t>
        </is>
      </c>
    </row>
    <row r="11">
      <c r="A11" s="4" t="inlineStr">
        <is>
          <t>Cash Flow Hedg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Stockholders' Equity, Including Portion Attributable to Noncontrolling Interest</t>
        </is>
      </c>
      <c r="B13" s="5" t="n">
        <v>169</v>
      </c>
      <c r="C13" s="5" t="n">
        <v>9405</v>
      </c>
      <c r="D13" s="5" t="n">
        <v>2111</v>
      </c>
      <c r="E13" s="5" t="n">
        <v>6597</v>
      </c>
    </row>
    <row r="14">
      <c r="A14" s="4" t="inlineStr">
        <is>
          <t>Other comprehensive (loss)/income before reclassifications, net</t>
        </is>
      </c>
      <c r="B14" s="5" t="n">
        <v>76</v>
      </c>
      <c r="C14" s="5" t="n">
        <v>7070</v>
      </c>
      <c r="D14" s="4" t="inlineStr">
        <is>
          <t xml:space="preserve"> </t>
        </is>
      </c>
      <c r="E14" s="4" t="inlineStr">
        <is>
          <t xml:space="preserve"> </t>
        </is>
      </c>
    </row>
    <row r="15">
      <c r="A15" s="4" t="inlineStr">
        <is>
          <t>Reclassifications</t>
        </is>
      </c>
      <c r="B15" s="5" t="n">
        <v>-2018</v>
      </c>
      <c r="C15" s="5" t="n">
        <v>-4262</v>
      </c>
      <c r="D15" s="4" t="inlineStr">
        <is>
          <t xml:space="preserve"> </t>
        </is>
      </c>
      <c r="E15" s="4" t="inlineStr">
        <is>
          <t xml:space="preserve"> </t>
        </is>
      </c>
    </row>
    <row r="16">
      <c r="A16" s="4" t="inlineStr">
        <is>
          <t>Other Comprehensive Income (Loss), Net of Tax, Portion Attributable to Parent</t>
        </is>
      </c>
      <c r="B16" s="5" t="n">
        <v>-1942</v>
      </c>
      <c r="C16" s="5" t="n">
        <v>2808</v>
      </c>
      <c r="D16" s="4" t="inlineStr">
        <is>
          <t xml:space="preserve"> </t>
        </is>
      </c>
      <c r="E16" s="4" t="inlineStr">
        <is>
          <t xml:space="preserve"> </t>
        </is>
      </c>
    </row>
    <row r="17">
      <c r="A17" s="4" t="inlineStr">
        <is>
          <t>Currency Translation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Stockholders' Equity, Including Portion Attributable to Noncontrolling Interest</t>
        </is>
      </c>
      <c r="B19" s="5" t="n">
        <v>-365106</v>
      </c>
      <c r="C19" s="5" t="n">
        <v>-382534</v>
      </c>
      <c r="D19" s="5" t="n">
        <v>-445710</v>
      </c>
      <c r="E19" s="5" t="n">
        <v>-336561</v>
      </c>
    </row>
    <row r="20">
      <c r="A20" s="4" t="inlineStr">
        <is>
          <t>Other comprehensive (loss)/income before reclassifications, net</t>
        </is>
      </c>
      <c r="B20" s="5" t="n">
        <v>80604</v>
      </c>
      <c r="C20" s="5" t="n">
        <v>-45973</v>
      </c>
      <c r="D20" s="4" t="inlineStr">
        <is>
          <t xml:space="preserve"> </t>
        </is>
      </c>
      <c r="E20" s="4" t="inlineStr">
        <is>
          <t xml:space="preserve"> </t>
        </is>
      </c>
    </row>
    <row r="21">
      <c r="A21" s="4" t="inlineStr">
        <is>
          <t>Reclassifications</t>
        </is>
      </c>
      <c r="B21" s="5" t="n">
        <v>0</v>
      </c>
      <c r="C21" s="5" t="n">
        <v>0</v>
      </c>
      <c r="D21" s="4" t="inlineStr">
        <is>
          <t xml:space="preserve"> </t>
        </is>
      </c>
      <c r="E21" s="4" t="inlineStr">
        <is>
          <t xml:space="preserve"> </t>
        </is>
      </c>
    </row>
    <row r="22">
      <c r="A22" s="4" t="inlineStr">
        <is>
          <t>Other Comprehensive Income (Loss), Net of Tax, Portion Attributable to Parent</t>
        </is>
      </c>
      <c r="B22" s="5" t="n">
        <v>80604</v>
      </c>
      <c r="C22" s="5" t="n">
        <v>-45973</v>
      </c>
      <c r="D22" s="4" t="inlineStr">
        <is>
          <t xml:space="preserve"> </t>
        </is>
      </c>
      <c r="E22" s="4" t="inlineStr">
        <is>
          <t xml:space="preserve"> </t>
        </is>
      </c>
    </row>
    <row r="23">
      <c r="A23" s="4" t="inlineStr">
        <is>
          <t>Debt Securities Available-for-sale</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Stockholders' Equity, Including Portion Attributable to Noncontrolling Interest</t>
        </is>
      </c>
      <c r="B25" s="5" t="n">
        <v>24</v>
      </c>
      <c r="C25" s="5" t="n">
        <v>111</v>
      </c>
      <c r="D25" s="5" t="n">
        <v>205</v>
      </c>
      <c r="E25" s="5" t="n">
        <v>65</v>
      </c>
    </row>
    <row r="26">
      <c r="A26" s="4" t="inlineStr">
        <is>
          <t>Other comprehensive (loss)/income before reclassifications, net</t>
        </is>
      </c>
      <c r="B26" s="5" t="n">
        <v>-181</v>
      </c>
      <c r="C26" s="5" t="n">
        <v>46</v>
      </c>
      <c r="D26" s="4" t="inlineStr">
        <is>
          <t xml:space="preserve"> </t>
        </is>
      </c>
      <c r="E26" s="4" t="inlineStr">
        <is>
          <t xml:space="preserve"> </t>
        </is>
      </c>
    </row>
    <row r="27">
      <c r="A27" s="4" t="inlineStr">
        <is>
          <t>Reclassifications</t>
        </is>
      </c>
      <c r="B27" s="5" t="n">
        <v>0</v>
      </c>
      <c r="C27" s="5" t="n">
        <v>0</v>
      </c>
      <c r="D27" s="4" t="inlineStr">
        <is>
          <t xml:space="preserve"> </t>
        </is>
      </c>
      <c r="E27" s="4" t="inlineStr">
        <is>
          <t xml:space="preserve"> </t>
        </is>
      </c>
    </row>
    <row r="28">
      <c r="A28" s="4" t="inlineStr">
        <is>
          <t>Other Comprehensive Income (Loss), Net of Tax, Portion Attributable to Parent</t>
        </is>
      </c>
      <c r="B28" s="5" t="n">
        <v>-181</v>
      </c>
      <c r="C28" s="5" t="n">
        <v>46</v>
      </c>
      <c r="D28" s="4" t="inlineStr">
        <is>
          <t xml:space="preserve"> </t>
        </is>
      </c>
      <c r="E28" s="4" t="inlineStr">
        <is>
          <t xml:space="preserve"> </t>
        </is>
      </c>
    </row>
    <row r="29">
      <c r="A29" s="4" t="inlineStr">
        <is>
          <t>Accumulated Other Comprehensive (Los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Stockholders' Equity, Including Portion Attributable to Noncontrolling Interest</t>
        </is>
      </c>
      <c r="B31" s="5" t="n">
        <v>-364913</v>
      </c>
      <c r="C31" s="5" t="n">
        <v>-373018</v>
      </c>
      <c r="D31" s="6" t="n">
        <v>-443394</v>
      </c>
      <c r="E31" s="6" t="n">
        <v>-329899</v>
      </c>
    </row>
    <row r="32">
      <c r="A32" s="4" t="inlineStr">
        <is>
          <t>Reclassification out of Accumulated Other Comprehensive Income | Cash Flow Hedge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Income tax expense</t>
        </is>
      </c>
      <c r="B34" s="5" t="n">
        <v>-645</v>
      </c>
      <c r="C34" s="5" t="n">
        <v>-1413</v>
      </c>
      <c r="D34" s="4" t="inlineStr">
        <is>
          <t xml:space="preserve"> </t>
        </is>
      </c>
      <c r="E34" s="4" t="inlineStr">
        <is>
          <t xml:space="preserve"> </t>
        </is>
      </c>
    </row>
    <row r="35">
      <c r="A35" s="4" t="inlineStr">
        <is>
          <t>Net income</t>
        </is>
      </c>
      <c r="B35" s="5" t="n">
        <v>2018</v>
      </c>
      <c r="C35" s="5" t="n">
        <v>4261</v>
      </c>
      <c r="D35" s="4" t="inlineStr">
        <is>
          <t xml:space="preserve"> </t>
        </is>
      </c>
      <c r="E35" s="4" t="inlineStr">
        <is>
          <t xml:space="preserve"> </t>
        </is>
      </c>
    </row>
    <row r="36">
      <c r="A36" s="4" t="inlineStr">
        <is>
          <t>Interest Income (Expense), Nonoperating</t>
        </is>
      </c>
      <c r="B36" s="6" t="n">
        <v>2663</v>
      </c>
      <c r="C36" s="6" t="n">
        <v>5674</v>
      </c>
      <c r="D36" s="4" t="inlineStr">
        <is>
          <t xml:space="preserve"> </t>
        </is>
      </c>
      <c r="E3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OCI by Component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193607</v>
      </c>
      <c r="C4" s="6" t="n">
        <v>1239376</v>
      </c>
    </row>
    <row r="5">
      <c r="A5" s="4" t="inlineStr">
        <is>
          <t>Other comprehensive (loss)/income before reclassifications, net</t>
        </is>
      </c>
      <c r="B5" s="5" t="n">
        <v>80499</v>
      </c>
      <c r="C5" s="5" t="n">
        <v>-38857</v>
      </c>
    </row>
    <row r="6">
      <c r="A6" s="4" t="inlineStr">
        <is>
          <t>Reclassifications</t>
        </is>
      </c>
      <c r="B6" s="5" t="n">
        <v>-2018</v>
      </c>
      <c r="C6" s="5" t="n">
        <v>-4262</v>
      </c>
    </row>
    <row r="7">
      <c r="A7" s="4" t="inlineStr">
        <is>
          <t>Other comprehensive loss attributable to PRA Group, Inc.</t>
        </is>
      </c>
      <c r="B7" s="5" t="n">
        <v>78481</v>
      </c>
      <c r="C7" s="5" t="n">
        <v>-43119</v>
      </c>
    </row>
    <row r="8">
      <c r="A8" s="4" t="inlineStr">
        <is>
          <t>Ending balance</t>
        </is>
      </c>
      <c r="B8" s="5" t="n">
        <v>1280518</v>
      </c>
      <c r="C8" s="5" t="n">
        <v>1196318</v>
      </c>
    </row>
    <row r="9">
      <c r="A9" s="4" t="inlineStr">
        <is>
          <t>Deferred taxes for unrealized losses from cash flow hedges</t>
        </is>
      </c>
      <c r="B9" s="4" t="inlineStr">
        <is>
          <t xml:space="preserve"> </t>
        </is>
      </c>
      <c r="C9" s="5" t="n">
        <v>-3100</v>
      </c>
    </row>
    <row r="10">
      <c r="A10" s="4" t="inlineStr">
        <is>
          <t>Debt Securities Available-for-sale</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205</v>
      </c>
      <c r="C12" s="5" t="n">
        <v>65</v>
      </c>
    </row>
    <row r="13">
      <c r="A13" s="4" t="inlineStr">
        <is>
          <t>Other comprehensive (loss)/income before reclassifications, net</t>
        </is>
      </c>
      <c r="B13" s="5" t="n">
        <v>-181</v>
      </c>
      <c r="C13" s="5" t="n">
        <v>46</v>
      </c>
    </row>
    <row r="14">
      <c r="A14" s="4" t="inlineStr">
        <is>
          <t>Reclassifications</t>
        </is>
      </c>
      <c r="B14" s="5" t="n">
        <v>0</v>
      </c>
      <c r="C14" s="5" t="n">
        <v>0</v>
      </c>
    </row>
    <row r="15">
      <c r="A15" s="4" t="inlineStr">
        <is>
          <t>Other comprehensive loss attributable to PRA Group, Inc.</t>
        </is>
      </c>
      <c r="B15" s="5" t="n">
        <v>-181</v>
      </c>
      <c r="C15" s="5" t="n">
        <v>46</v>
      </c>
    </row>
    <row r="16">
      <c r="A16" s="4" t="inlineStr">
        <is>
          <t>Ending balance</t>
        </is>
      </c>
      <c r="B16" s="5" t="n">
        <v>24</v>
      </c>
      <c r="C16" s="5" t="n">
        <v>111</v>
      </c>
    </row>
    <row r="17">
      <c r="A17" s="4" t="inlineStr">
        <is>
          <t>Cash Flow Hedge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5" t="n">
        <v>2111</v>
      </c>
      <c r="C19" s="5" t="n">
        <v>6597</v>
      </c>
    </row>
    <row r="20">
      <c r="A20" s="4" t="inlineStr">
        <is>
          <t>Other comprehensive (loss)/income before reclassifications, net</t>
        </is>
      </c>
      <c r="B20" s="5" t="n">
        <v>76</v>
      </c>
      <c r="C20" s="5" t="n">
        <v>7070</v>
      </c>
    </row>
    <row r="21">
      <c r="A21" s="4" t="inlineStr">
        <is>
          <t>Reclassifications</t>
        </is>
      </c>
      <c r="B21" s="5" t="n">
        <v>-2018</v>
      </c>
      <c r="C21" s="5" t="n">
        <v>-4262</v>
      </c>
    </row>
    <row r="22">
      <c r="A22" s="4" t="inlineStr">
        <is>
          <t>Other comprehensive loss attributable to PRA Group, Inc.</t>
        </is>
      </c>
      <c r="B22" s="5" t="n">
        <v>-1942</v>
      </c>
      <c r="C22" s="5" t="n">
        <v>2808</v>
      </c>
    </row>
    <row r="23">
      <c r="A23" s="4" t="inlineStr">
        <is>
          <t>Ending balance</t>
        </is>
      </c>
      <c r="B23" s="5" t="n">
        <v>169</v>
      </c>
      <c r="C23" s="5" t="n">
        <v>9405</v>
      </c>
    </row>
    <row r="24">
      <c r="A24" s="4" t="inlineStr">
        <is>
          <t>Currency Translation Adjustment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445710</v>
      </c>
      <c r="C26" s="5" t="n">
        <v>-336561</v>
      </c>
    </row>
    <row r="27">
      <c r="A27" s="4" t="inlineStr">
        <is>
          <t>Other comprehensive (loss)/income before reclassifications, net</t>
        </is>
      </c>
      <c r="B27" s="5" t="n">
        <v>80604</v>
      </c>
      <c r="C27" s="5" t="n">
        <v>-45973</v>
      </c>
    </row>
    <row r="28">
      <c r="A28" s="4" t="inlineStr">
        <is>
          <t>Reclassifications</t>
        </is>
      </c>
      <c r="B28" s="5" t="n">
        <v>0</v>
      </c>
      <c r="C28" s="5" t="n">
        <v>0</v>
      </c>
    </row>
    <row r="29">
      <c r="A29" s="4" t="inlineStr">
        <is>
          <t>Other comprehensive loss attributable to PRA Group, Inc.</t>
        </is>
      </c>
      <c r="B29" s="5" t="n">
        <v>80604</v>
      </c>
      <c r="C29" s="5" t="n">
        <v>-45973</v>
      </c>
    </row>
    <row r="30">
      <c r="A30" s="4" t="inlineStr">
        <is>
          <t>Ending balance</t>
        </is>
      </c>
      <c r="B30" s="5" t="n">
        <v>-365106</v>
      </c>
      <c r="C30" s="5" t="n">
        <v>-382534</v>
      </c>
    </row>
    <row r="31">
      <c r="A31" s="4" t="inlineStr">
        <is>
          <t>Accumulated Other Comprehensive (Loss)</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eginning balance</t>
        </is>
      </c>
      <c r="B33" s="5" t="n">
        <v>-443394</v>
      </c>
      <c r="C33" s="5" t="n">
        <v>-329899</v>
      </c>
    </row>
    <row r="34">
      <c r="A34" s="4" t="inlineStr">
        <is>
          <t>Ending balance</t>
        </is>
      </c>
      <c r="B34" s="6" t="n">
        <v>-364913</v>
      </c>
      <c r="C34" s="6" t="n">
        <v>-3730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659</v>
      </c>
      <c r="C4" s="6" t="n">
        <v>3475</v>
      </c>
    </row>
    <row r="5">
      <c r="A5" s="4" t="inlineStr">
        <is>
          <t>Weighted Average Common Shares, Basic EPS</t>
        </is>
      </c>
      <c r="B5" s="5" t="n">
        <v>39549</v>
      </c>
      <c r="C5" s="5" t="n">
        <v>39274</v>
      </c>
    </row>
    <row r="6">
      <c r="A6" s="4" t="inlineStr">
        <is>
          <t>Weighted Average Common Shares, Dilutive effect of nonvested share awards</t>
        </is>
      </c>
      <c r="B6" s="5" t="n">
        <v>139</v>
      </c>
      <c r="C6" s="5" t="n">
        <v>174</v>
      </c>
    </row>
    <row r="7">
      <c r="A7" s="4" t="inlineStr">
        <is>
          <t>Weighted Average Common Shares, Diluted EPS</t>
        </is>
      </c>
      <c r="B7" s="5" t="n">
        <v>39688</v>
      </c>
      <c r="C7" s="5" t="n">
        <v>39448</v>
      </c>
    </row>
    <row r="8">
      <c r="A8" s="4" t="inlineStr">
        <is>
          <t>EPS, Basic (in dollars per share)</t>
        </is>
      </c>
      <c r="B8" s="7" t="n">
        <v>0.09</v>
      </c>
      <c r="C8" s="7" t="n">
        <v>0.09</v>
      </c>
    </row>
    <row r="9">
      <c r="A9" s="4" t="inlineStr">
        <is>
          <t>EPS, Dilutive effect of nonvested share awards (in dollars per share)</t>
        </is>
      </c>
      <c r="B9" s="5" t="n">
        <v>0</v>
      </c>
      <c r="C9" s="5" t="n">
        <v>0</v>
      </c>
    </row>
    <row r="10">
      <c r="A10" s="4" t="inlineStr">
        <is>
          <t>EPS, Diluted (in dollars per share)</t>
        </is>
      </c>
      <c r="B10" s="7" t="n">
        <v>0.09</v>
      </c>
      <c r="C10" s="7" t="n">
        <v>0.0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tax expense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13376</v>
      </c>
      <c r="C4" s="6" t="n">
        <v>14139</v>
      </c>
    </row>
    <row r="5">
      <c r="A5" s="4" t="inlineStr">
        <is>
          <t>Income tax expense</t>
        </is>
      </c>
      <c r="B5" s="6" t="n">
        <v>4312</v>
      </c>
      <c r="C5" s="6" t="n">
        <v>2386</v>
      </c>
    </row>
    <row r="6">
      <c r="A6" s="4" t="inlineStr">
        <is>
          <t>Effective tax rate</t>
        </is>
      </c>
      <c r="B6" s="8" t="n">
        <v>0.322</v>
      </c>
      <c r="C6" s="8" t="n">
        <v>0.16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egment Reporting Information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6" t="n">
        <v>2938</v>
      </c>
      <c r="C4" s="4" t="inlineStr">
        <is>
          <t xml:space="preserve"> </t>
        </is>
      </c>
      <c r="D4" s="4" t="inlineStr">
        <is>
          <t xml:space="preserve"> </t>
        </is>
      </c>
    </row>
    <row r="5">
      <c r="A5" s="4" t="inlineStr">
        <is>
          <t>Equity method investment</t>
        </is>
      </c>
      <c r="B5" s="5" t="n">
        <v>7768</v>
      </c>
      <c r="C5" s="4" t="inlineStr">
        <is>
          <t xml:space="preserve"> </t>
        </is>
      </c>
      <c r="D5" s="6" t="n">
        <v>8694</v>
      </c>
    </row>
    <row r="6">
      <c r="A6" s="4" t="inlineStr">
        <is>
          <t>Reportabl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terest expense</t>
        </is>
      </c>
      <c r="B8" s="5" t="n">
        <v>63394</v>
      </c>
      <c r="C8" s="6" t="n">
        <v>54359</v>
      </c>
      <c r="D8" s="4" t="inlineStr">
        <is>
          <t xml:space="preserve"> </t>
        </is>
      </c>
    </row>
    <row r="9">
      <c r="A9" s="4" t="inlineStr">
        <is>
          <t>Interest income</t>
        </is>
      </c>
      <c r="B9" s="6" t="n">
        <v>2424</v>
      </c>
      <c r="C9" s="6" t="n">
        <v>2081</v>
      </c>
      <c r="D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RCB Investimentos S.A. (RCB) - USD ($) $ in Millions</t>
        </is>
      </c>
      <c r="B1" s="2" t="inlineStr">
        <is>
          <t>Apr. 30, 2025</t>
        </is>
      </c>
      <c r="C1" s="2" t="inlineStr">
        <is>
          <t>Feb. 02, 2025</t>
        </is>
      </c>
    </row>
    <row r="2">
      <c r="A2" s="4" t="inlineStr">
        <is>
          <t>RCB Investimentos S.A.</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Ownership percentage</t>
        </is>
      </c>
      <c r="B4" s="4" t="inlineStr">
        <is>
          <t xml:space="preserve"> </t>
        </is>
      </c>
      <c r="C4" s="8" t="n">
        <v>0.117</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quity Method Investment, Estimated Realized Gain (Loss) on Disposal</t>
        </is>
      </c>
      <c r="B7" s="6" t="n">
        <v>38</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064</v>
      </c>
      <c r="C4" s="6" t="n">
        <v>11753</v>
      </c>
    </row>
    <row r="5">
      <c r="A5" s="4" t="inlineStr">
        <is>
          <t>Other Comprehensive Income (Loss), Foreign Currency Transaction and Translation Gain (Loss) Arising During Period, Net of Tax</t>
        </is>
      </c>
      <c r="B5" s="5" t="n">
        <v>85298</v>
      </c>
      <c r="C5" s="5" t="n">
        <v>-48191</v>
      </c>
    </row>
    <row r="6">
      <c r="A6" s="4" t="inlineStr">
        <is>
          <t>Other Comprehensive Income (Loss), Cash Flow Hedge, Gain (Loss), after Reclassification and Tax</t>
        </is>
      </c>
      <c r="B6" s="5" t="n">
        <v>-1942</v>
      </c>
      <c r="C6" s="5" t="n">
        <v>2808</v>
      </c>
    </row>
    <row r="7">
      <c r="A7" s="4" t="inlineStr">
        <is>
          <t>OCI, Debt Securities, Available-for-Sale, Gain (Loss), after Adjustment and Tax</t>
        </is>
      </c>
      <c r="B7" s="5" t="n">
        <v>-181</v>
      </c>
      <c r="C7" s="5" t="n">
        <v>46</v>
      </c>
    </row>
    <row r="8">
      <c r="A8" s="4" t="inlineStr">
        <is>
          <t>Other Comprehensive Income (Loss), Net of Tax, Total</t>
        </is>
      </c>
      <c r="B8" s="5" t="n">
        <v>83175</v>
      </c>
      <c r="C8" s="5" t="n">
        <v>-45337</v>
      </c>
    </row>
    <row r="9">
      <c r="A9" s="4" t="inlineStr">
        <is>
          <t>Comprehensive Income (Loss), Net of Tax, Including Portion Attributable to Noncontrolling Interest, Total</t>
        </is>
      </c>
      <c r="B9" s="5" t="n">
        <v>92239</v>
      </c>
      <c r="C9" s="5" t="n">
        <v>-33584</v>
      </c>
    </row>
    <row r="10">
      <c r="A10" s="4" t="inlineStr">
        <is>
          <t>Comprehensive Income (Loss), Net of Tax, Attributable to Noncontrolling Interest</t>
        </is>
      </c>
      <c r="B10" s="5" t="n">
        <v>10099</v>
      </c>
      <c r="C10" s="5" t="n">
        <v>6059</v>
      </c>
    </row>
    <row r="11">
      <c r="A11" s="4" t="inlineStr">
        <is>
          <t>Comprehensive Income (Loss), Net of Tax, Attributable to Parent, Total</t>
        </is>
      </c>
      <c r="B11" s="6" t="n">
        <v>82140</v>
      </c>
      <c r="C11" s="6" t="n">
        <v>-3964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39" customWidth="1" min="6" max="6"/>
    <col width="24" customWidth="1" min="7" max="7"/>
  </cols>
  <sheetData>
    <row r="1">
      <c r="A1" s="1" t="inlineStr">
        <is>
          <t>Consolidated Statement of Changes in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eginning balance (in shares) at Dec. 31, 2023</t>
        </is>
      </c>
      <c r="B2" s="4" t="inlineStr">
        <is>
          <t xml:space="preserve"> </t>
        </is>
      </c>
      <c r="C2" s="5" t="n">
        <v>39247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239376</v>
      </c>
      <c r="C3" s="6" t="n">
        <v>392</v>
      </c>
      <c r="D3" s="6" t="n">
        <v>7071</v>
      </c>
      <c r="E3" s="6" t="n">
        <v>1489548</v>
      </c>
      <c r="F3" s="6" t="n">
        <v>-329899</v>
      </c>
      <c r="G3" s="6" t="n">
        <v>722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1753</v>
      </c>
      <c r="C5" s="4" t="inlineStr">
        <is>
          <t xml:space="preserve"> </t>
        </is>
      </c>
      <c r="D5" s="4" t="inlineStr">
        <is>
          <t xml:space="preserve"> </t>
        </is>
      </c>
      <c r="E5" s="5" t="n">
        <v>3475</v>
      </c>
      <c r="F5" s="4" t="inlineStr">
        <is>
          <t xml:space="preserve"> </t>
        </is>
      </c>
      <c r="G5" s="5" t="n">
        <v>8278</v>
      </c>
    </row>
    <row r="6">
      <c r="A6" s="4" t="inlineStr">
        <is>
          <t>Currency translation adjustments</t>
        </is>
      </c>
      <c r="B6" s="5" t="n">
        <v>-48191</v>
      </c>
      <c r="C6" s="4" t="inlineStr">
        <is>
          <t xml:space="preserve"> </t>
        </is>
      </c>
      <c r="D6" s="4" t="inlineStr">
        <is>
          <t xml:space="preserve"> </t>
        </is>
      </c>
      <c r="E6" s="4" t="inlineStr">
        <is>
          <t xml:space="preserve"> </t>
        </is>
      </c>
      <c r="F6" s="5" t="n">
        <v>-45973</v>
      </c>
      <c r="G6" s="5" t="n">
        <v>-2218</v>
      </c>
    </row>
    <row r="7">
      <c r="A7" s="4" t="inlineStr">
        <is>
          <t>Cash flow hedges</t>
        </is>
      </c>
      <c r="B7" s="5" t="n">
        <v>2808</v>
      </c>
      <c r="C7" s="4" t="inlineStr">
        <is>
          <t xml:space="preserve"> </t>
        </is>
      </c>
      <c r="D7" s="4" t="inlineStr">
        <is>
          <t xml:space="preserve"> </t>
        </is>
      </c>
      <c r="E7" s="4" t="inlineStr">
        <is>
          <t xml:space="preserve"> </t>
        </is>
      </c>
      <c r="F7" s="5" t="n">
        <v>2808</v>
      </c>
      <c r="G7" s="4" t="inlineStr">
        <is>
          <t xml:space="preserve"> </t>
        </is>
      </c>
    </row>
    <row r="8">
      <c r="A8" s="4" t="inlineStr">
        <is>
          <t>Debt securities available-for-sale</t>
        </is>
      </c>
      <c r="B8" s="5" t="n">
        <v>46</v>
      </c>
      <c r="C8" s="4" t="inlineStr">
        <is>
          <t xml:space="preserve"> </t>
        </is>
      </c>
      <c r="D8" s="4" t="inlineStr">
        <is>
          <t xml:space="preserve"> </t>
        </is>
      </c>
      <c r="E8" s="4" t="inlineStr">
        <is>
          <t xml:space="preserve"> </t>
        </is>
      </c>
      <c r="F8" s="5" t="n">
        <v>46</v>
      </c>
      <c r="G8" s="4" t="inlineStr">
        <is>
          <t xml:space="preserve"> </t>
        </is>
      </c>
    </row>
    <row r="9">
      <c r="A9" s="4" t="inlineStr">
        <is>
          <t>Changes in estimated recoveries</t>
        </is>
      </c>
      <c r="B9" s="5" t="n">
        <v>5167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 to noncontrolling interest</t>
        </is>
      </c>
      <c r="B10" s="5" t="n">
        <v>11332</v>
      </c>
      <c r="C10" s="4" t="inlineStr">
        <is>
          <t xml:space="preserve"> </t>
        </is>
      </c>
      <c r="D10" s="4" t="inlineStr">
        <is>
          <t xml:space="preserve"> </t>
        </is>
      </c>
      <c r="E10" s="4" t="inlineStr">
        <is>
          <t xml:space="preserve"> </t>
        </is>
      </c>
      <c r="F10" s="4" t="inlineStr">
        <is>
          <t xml:space="preserve"> </t>
        </is>
      </c>
      <c r="G10" s="5" t="n">
        <v>11332</v>
      </c>
    </row>
    <row r="11">
      <c r="A11" s="4" t="inlineStr">
        <is>
          <t>Vesting of restricted stock (in shares)</t>
        </is>
      </c>
      <c r="B11" s="4" t="inlineStr">
        <is>
          <t xml:space="preserve"> </t>
        </is>
      </c>
      <c r="C11" s="5" t="n">
        <v>98000</v>
      </c>
      <c r="D11" s="4" t="inlineStr">
        <is>
          <t xml:space="preserve"> </t>
        </is>
      </c>
      <c r="E11" s="4" t="inlineStr">
        <is>
          <t xml:space="preserve"> </t>
        </is>
      </c>
      <c r="F11" s="4" t="inlineStr">
        <is>
          <t xml:space="preserve"> </t>
        </is>
      </c>
      <c r="G11" s="4" t="inlineStr">
        <is>
          <t xml:space="preserve"> </t>
        </is>
      </c>
    </row>
    <row r="12">
      <c r="A12" s="4" t="inlineStr">
        <is>
          <t>Vesting of restricted stock</t>
        </is>
      </c>
      <c r="B12" s="5" t="n">
        <v>0</v>
      </c>
      <c r="C12" s="6" t="n">
        <v>1</v>
      </c>
      <c r="D12" s="5" t="n">
        <v>-1</v>
      </c>
      <c r="E12" s="4" t="inlineStr">
        <is>
          <t xml:space="preserve"> </t>
        </is>
      </c>
      <c r="F12" s="4" t="inlineStr">
        <is>
          <t xml:space="preserve"> </t>
        </is>
      </c>
      <c r="G12" s="4" t="inlineStr">
        <is>
          <t xml:space="preserve"> </t>
        </is>
      </c>
    </row>
    <row r="13">
      <c r="A13" s="4" t="inlineStr">
        <is>
          <t>Share-based compensation expense</t>
        </is>
      </c>
      <c r="B13" s="5" t="n">
        <v>3327</v>
      </c>
      <c r="C13" s="4" t="inlineStr">
        <is>
          <t xml:space="preserve"> </t>
        </is>
      </c>
      <c r="D13" s="5" t="n">
        <v>3327</v>
      </c>
      <c r="E13" s="4" t="inlineStr">
        <is>
          <t xml:space="preserve"> </t>
        </is>
      </c>
      <c r="F13" s="4" t="inlineStr">
        <is>
          <t xml:space="preserve"> </t>
        </is>
      </c>
      <c r="G13" s="4" t="inlineStr">
        <is>
          <t xml:space="preserve"> </t>
        </is>
      </c>
    </row>
    <row r="14">
      <c r="A14" s="4" t="inlineStr">
        <is>
          <t>Employee stock relinquished for payment of taxes</t>
        </is>
      </c>
      <c r="B14" s="5" t="n">
        <v>-1469</v>
      </c>
      <c r="C14" s="4" t="inlineStr">
        <is>
          <t xml:space="preserve"> </t>
        </is>
      </c>
      <c r="D14" s="5" t="n">
        <v>-1469</v>
      </c>
      <c r="E14" s="4" t="inlineStr">
        <is>
          <t xml:space="preserve"> </t>
        </is>
      </c>
      <c r="F14" s="4" t="inlineStr">
        <is>
          <t xml:space="preserve"> </t>
        </is>
      </c>
      <c r="G14" s="4" t="inlineStr">
        <is>
          <t xml:space="preserve"> </t>
        </is>
      </c>
    </row>
    <row r="15">
      <c r="A15" s="4" t="inlineStr">
        <is>
          <t>Ending balance (in shares) at Mar. 31, 2024</t>
        </is>
      </c>
      <c r="B15" s="4" t="inlineStr">
        <is>
          <t xml:space="preserve"> </t>
        </is>
      </c>
      <c r="C15" s="5" t="n">
        <v>39345000</v>
      </c>
      <c r="D15" s="4" t="inlineStr">
        <is>
          <t xml:space="preserve"> </t>
        </is>
      </c>
      <c r="E15" s="4" t="inlineStr">
        <is>
          <t xml:space="preserve"> </t>
        </is>
      </c>
      <c r="F15" s="4" t="inlineStr">
        <is>
          <t xml:space="preserve"> </t>
        </is>
      </c>
      <c r="G15" s="4" t="inlineStr">
        <is>
          <t xml:space="preserve"> </t>
        </is>
      </c>
    </row>
    <row r="16">
      <c r="A16" s="4" t="inlineStr">
        <is>
          <t>Ending balance at Mar. 31, 2024</t>
        </is>
      </c>
      <c r="B16" s="6" t="n">
        <v>1196318</v>
      </c>
      <c r="C16" s="6" t="n">
        <v>393</v>
      </c>
      <c r="D16" s="5" t="n">
        <v>8928</v>
      </c>
      <c r="E16" s="5" t="n">
        <v>1493023</v>
      </c>
      <c r="F16" s="5" t="n">
        <v>-373018</v>
      </c>
      <c r="G16" s="5" t="n">
        <v>66992</v>
      </c>
    </row>
    <row r="17">
      <c r="A17" s="4" t="inlineStr">
        <is>
          <t>Beginning balance (in shares) at Dec. 31, 2024</t>
        </is>
      </c>
      <c r="B17" s="5" t="n">
        <v>39510000</v>
      </c>
      <c r="C17" s="5" t="n">
        <v>39510000</v>
      </c>
      <c r="D17" s="4" t="inlineStr">
        <is>
          <t xml:space="preserve"> </t>
        </is>
      </c>
      <c r="E17" s="4" t="inlineStr">
        <is>
          <t xml:space="preserve"> </t>
        </is>
      </c>
      <c r="F17" s="4" t="inlineStr">
        <is>
          <t xml:space="preserve"> </t>
        </is>
      </c>
      <c r="G17" s="4" t="inlineStr">
        <is>
          <t xml:space="preserve"> </t>
        </is>
      </c>
    </row>
    <row r="18">
      <c r="A18" s="4" t="inlineStr">
        <is>
          <t>Beginning balance at Dec. 31, 2024</t>
        </is>
      </c>
      <c r="B18" s="6" t="n">
        <v>1193607</v>
      </c>
      <c r="C18" s="6" t="n">
        <v>395</v>
      </c>
      <c r="D18" s="5" t="n">
        <v>17882</v>
      </c>
      <c r="E18" s="5" t="n">
        <v>1560149</v>
      </c>
      <c r="F18" s="5" t="n">
        <v>-443394</v>
      </c>
      <c r="G18" s="5" t="n">
        <v>5857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9064</v>
      </c>
      <c r="C20" s="4" t="inlineStr">
        <is>
          <t xml:space="preserve"> </t>
        </is>
      </c>
      <c r="D20" s="4" t="inlineStr">
        <is>
          <t xml:space="preserve"> </t>
        </is>
      </c>
      <c r="E20" s="5" t="n">
        <v>3659</v>
      </c>
      <c r="F20" s="4" t="inlineStr">
        <is>
          <t xml:space="preserve"> </t>
        </is>
      </c>
      <c r="G20" s="5" t="n">
        <v>5405</v>
      </c>
    </row>
    <row r="21">
      <c r="A21" s="4" t="inlineStr">
        <is>
          <t>Currency translation adjustments</t>
        </is>
      </c>
      <c r="B21" s="5" t="n">
        <v>85298</v>
      </c>
      <c r="C21" s="4" t="inlineStr">
        <is>
          <t xml:space="preserve"> </t>
        </is>
      </c>
      <c r="D21" s="4" t="inlineStr">
        <is>
          <t xml:space="preserve"> </t>
        </is>
      </c>
      <c r="E21" s="4" t="inlineStr">
        <is>
          <t xml:space="preserve"> </t>
        </is>
      </c>
      <c r="F21" s="5" t="n">
        <v>80604</v>
      </c>
      <c r="G21" s="5" t="n">
        <v>4694</v>
      </c>
    </row>
    <row r="22">
      <c r="A22" s="4" t="inlineStr">
        <is>
          <t>Cash flow hedges</t>
        </is>
      </c>
      <c r="B22" s="5" t="n">
        <v>-1942</v>
      </c>
      <c r="C22" s="4" t="inlineStr">
        <is>
          <t xml:space="preserve"> </t>
        </is>
      </c>
      <c r="D22" s="4" t="inlineStr">
        <is>
          <t xml:space="preserve"> </t>
        </is>
      </c>
      <c r="E22" s="4" t="inlineStr">
        <is>
          <t xml:space="preserve"> </t>
        </is>
      </c>
      <c r="F22" s="5" t="n">
        <v>-1942</v>
      </c>
      <c r="G22" s="4" t="inlineStr">
        <is>
          <t xml:space="preserve"> </t>
        </is>
      </c>
    </row>
    <row r="23">
      <c r="A23" s="4" t="inlineStr">
        <is>
          <t>Debt securities available-for-sale</t>
        </is>
      </c>
      <c r="B23" s="5" t="n">
        <v>-181</v>
      </c>
      <c r="C23" s="4" t="inlineStr">
        <is>
          <t xml:space="preserve"> </t>
        </is>
      </c>
      <c r="D23" s="4" t="inlineStr">
        <is>
          <t xml:space="preserve"> </t>
        </is>
      </c>
      <c r="E23" s="4" t="inlineStr">
        <is>
          <t xml:space="preserve"> </t>
        </is>
      </c>
      <c r="F23" s="5" t="n">
        <v>-181</v>
      </c>
      <c r="G23" s="4" t="inlineStr">
        <is>
          <t xml:space="preserve"> </t>
        </is>
      </c>
    </row>
    <row r="24">
      <c r="A24" s="4" t="inlineStr">
        <is>
          <t>Changes in estimated recoveries</t>
        </is>
      </c>
      <c r="B24" s="5" t="n">
        <v>2792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tributions to noncontrolling interest</t>
        </is>
      </c>
      <c r="B25" s="5" t="n">
        <v>7264</v>
      </c>
      <c r="C25" s="4" t="inlineStr">
        <is>
          <t xml:space="preserve"> </t>
        </is>
      </c>
      <c r="D25" s="4" t="inlineStr">
        <is>
          <t xml:space="preserve"> </t>
        </is>
      </c>
      <c r="E25" s="4" t="inlineStr">
        <is>
          <t xml:space="preserve"> </t>
        </is>
      </c>
      <c r="F25" s="4" t="inlineStr">
        <is>
          <t xml:space="preserve"> </t>
        </is>
      </c>
      <c r="G25" s="5" t="n">
        <v>7264</v>
      </c>
    </row>
    <row r="26">
      <c r="A26" s="4" t="inlineStr">
        <is>
          <t>Vesting of restricted stock (in shares)</t>
        </is>
      </c>
      <c r="B26" s="4" t="inlineStr">
        <is>
          <t xml:space="preserve"> </t>
        </is>
      </c>
      <c r="C26" s="5" t="n">
        <v>142000</v>
      </c>
      <c r="D26" s="4" t="inlineStr">
        <is>
          <t xml:space="preserve"> </t>
        </is>
      </c>
      <c r="E26" s="4" t="inlineStr">
        <is>
          <t xml:space="preserve"> </t>
        </is>
      </c>
      <c r="F26" s="4" t="inlineStr">
        <is>
          <t xml:space="preserve"> </t>
        </is>
      </c>
      <c r="G26" s="4" t="inlineStr">
        <is>
          <t xml:space="preserve"> </t>
        </is>
      </c>
    </row>
    <row r="27">
      <c r="A27" s="4" t="inlineStr">
        <is>
          <t>Vesting of restricted stock</t>
        </is>
      </c>
      <c r="B27" s="5" t="n">
        <v>0</v>
      </c>
      <c r="C27" s="6" t="n">
        <v>2</v>
      </c>
      <c r="D27" s="5" t="n">
        <v>-2</v>
      </c>
      <c r="E27" s="4" t="inlineStr">
        <is>
          <t xml:space="preserve"> </t>
        </is>
      </c>
      <c r="F27" s="4" t="inlineStr">
        <is>
          <t xml:space="preserve"> </t>
        </is>
      </c>
      <c r="G27" s="4" t="inlineStr">
        <is>
          <t xml:space="preserve"> </t>
        </is>
      </c>
    </row>
    <row r="28">
      <c r="A28" s="4" t="inlineStr">
        <is>
          <t>Share-based compensation expense</t>
        </is>
      </c>
      <c r="B28" s="5" t="n">
        <v>3788</v>
      </c>
      <c r="C28" s="4" t="inlineStr">
        <is>
          <t xml:space="preserve"> </t>
        </is>
      </c>
      <c r="D28" s="5" t="n">
        <v>3788</v>
      </c>
      <c r="E28" s="4" t="inlineStr">
        <is>
          <t xml:space="preserve"> </t>
        </is>
      </c>
      <c r="F28" s="4" t="inlineStr">
        <is>
          <t xml:space="preserve"> </t>
        </is>
      </c>
      <c r="G28" s="4" t="inlineStr">
        <is>
          <t xml:space="preserve"> </t>
        </is>
      </c>
    </row>
    <row r="29">
      <c r="A29" s="4" t="inlineStr">
        <is>
          <t>Employee stock relinquished for payment of taxes</t>
        </is>
      </c>
      <c r="B29" s="6" t="n">
        <v>-1852</v>
      </c>
      <c r="C29" s="4" t="inlineStr">
        <is>
          <t xml:space="preserve"> </t>
        </is>
      </c>
      <c r="D29" s="5" t="n">
        <v>-1852</v>
      </c>
      <c r="E29" s="4" t="inlineStr">
        <is>
          <t xml:space="preserve"> </t>
        </is>
      </c>
      <c r="F29" s="4" t="inlineStr">
        <is>
          <t xml:space="preserve"> </t>
        </is>
      </c>
      <c r="G29" s="4" t="inlineStr">
        <is>
          <t xml:space="preserve"> </t>
        </is>
      </c>
    </row>
    <row r="30">
      <c r="A30" s="4" t="inlineStr">
        <is>
          <t>Ending balance (in shares) at Mar. 31, 2025</t>
        </is>
      </c>
      <c r="B30" s="5" t="n">
        <v>39652000</v>
      </c>
      <c r="C30" s="5" t="n">
        <v>39652000</v>
      </c>
      <c r="D30" s="4" t="inlineStr">
        <is>
          <t xml:space="preserve"> </t>
        </is>
      </c>
      <c r="E30" s="4" t="inlineStr">
        <is>
          <t xml:space="preserve"> </t>
        </is>
      </c>
      <c r="F30" s="4" t="inlineStr">
        <is>
          <t xml:space="preserve"> </t>
        </is>
      </c>
      <c r="G30" s="4" t="inlineStr">
        <is>
          <t xml:space="preserve"> </t>
        </is>
      </c>
    </row>
    <row r="31">
      <c r="A31" s="4" t="inlineStr">
        <is>
          <t>Ending balance at Mar. 31, 2025</t>
        </is>
      </c>
      <c r="B31" s="6" t="n">
        <v>1280518</v>
      </c>
      <c r="C31" s="6" t="n">
        <v>397</v>
      </c>
      <c r="D31" s="6" t="n">
        <v>19816</v>
      </c>
      <c r="E31" s="6" t="n">
        <v>1563808</v>
      </c>
      <c r="F31" s="6" t="n">
        <v>-364913</v>
      </c>
      <c r="G31" s="6" t="n">
        <v>614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Provided by (Used in) Operating Activity, Including Discontinued Operation [Abstract]</t>
        </is>
      </c>
      <c r="B3" s="4" t="inlineStr">
        <is>
          <t xml:space="preserve"> </t>
        </is>
      </c>
      <c r="C3" s="4" t="inlineStr">
        <is>
          <t xml:space="preserve"> </t>
        </is>
      </c>
    </row>
    <row r="4">
      <c r="A4" s="4" t="inlineStr">
        <is>
          <t>Net income</t>
        </is>
      </c>
      <c r="B4" s="6" t="n">
        <v>9064</v>
      </c>
      <c r="C4" s="6" t="n">
        <v>11753</v>
      </c>
    </row>
    <row r="5">
      <c r="A5" s="3" t="inlineStr">
        <is>
          <t>Adjustment to Reconcile Net Income to Cash Provided by (Used in) Operating Activity, Noncash Item [Abstract]</t>
        </is>
      </c>
      <c r="B5" s="4" t="inlineStr">
        <is>
          <t xml:space="preserve"> </t>
        </is>
      </c>
      <c r="C5" s="4" t="inlineStr">
        <is>
          <t xml:space="preserve"> </t>
        </is>
      </c>
    </row>
    <row r="6">
      <c r="A6" s="4" t="inlineStr">
        <is>
          <t>Share-Based Payment Arrangement, Noncash Expense</t>
        </is>
      </c>
      <c r="B6" s="5" t="n">
        <v>3788</v>
      </c>
      <c r="C6" s="5" t="n">
        <v>3327</v>
      </c>
    </row>
    <row r="7">
      <c r="A7" s="4" t="inlineStr">
        <is>
          <t>Depreciation, amortization and impairment</t>
        </is>
      </c>
      <c r="B7" s="5" t="n">
        <v>3769</v>
      </c>
      <c r="C7" s="5" t="n">
        <v>2720</v>
      </c>
    </row>
    <row r="8">
      <c r="A8" s="4" t="inlineStr">
        <is>
          <t>Amortization of Debt Issuance Costs and Discounts</t>
        </is>
      </c>
      <c r="B8" s="5" t="n">
        <v>1901</v>
      </c>
      <c r="C8" s="5" t="n">
        <v>2200</v>
      </c>
    </row>
    <row r="9">
      <c r="A9" s="4" t="inlineStr">
        <is>
          <t>Financing Receivable, Allowance For Credit Loss, Changes In Estimated Recoveries</t>
        </is>
      </c>
      <c r="B9" s="5" t="n">
        <v>-27922</v>
      </c>
      <c r="C9" s="5" t="n">
        <v>-51674</v>
      </c>
    </row>
    <row r="10">
      <c r="A10" s="4" t="inlineStr">
        <is>
          <t>Deferred Income Taxes and Tax Credits</t>
        </is>
      </c>
      <c r="B10" s="5" t="n">
        <v>786</v>
      </c>
      <c r="C10" s="5" t="n">
        <v>-6487</v>
      </c>
    </row>
    <row r="11">
      <c r="A11" s="4" t="inlineStr">
        <is>
          <t>Unrealized Gain (Loss), Foreign Currency Transaction, before Tax</t>
        </is>
      </c>
      <c r="B11" s="5" t="n">
        <v>5480</v>
      </c>
      <c r="C11" s="5" t="n">
        <v>9689</v>
      </c>
    </row>
    <row r="12">
      <c r="A12" s="4" t="inlineStr">
        <is>
          <t>Other Noncash Income (Expense)</t>
        </is>
      </c>
      <c r="B12" s="5" t="n">
        <v>1291</v>
      </c>
      <c r="C12" s="5" t="n">
        <v>406</v>
      </c>
    </row>
    <row r="13">
      <c r="A13" s="3" t="inlineStr">
        <is>
          <t>Adjustment to Reconcile Net Income to Cash Provided by (Used in) Operating Activity, Increase (Decrease) in Operating Capital [Abstract]</t>
        </is>
      </c>
      <c r="B13" s="4" t="inlineStr">
        <is>
          <t xml:space="preserve"> </t>
        </is>
      </c>
      <c r="C13" s="4" t="inlineStr">
        <is>
          <t xml:space="preserve"> </t>
        </is>
      </c>
    </row>
    <row r="14">
      <c r="A14" s="4" t="inlineStr">
        <is>
          <t>Increase (Decrease) in Other Operating Assets</t>
        </is>
      </c>
      <c r="B14" s="5" t="n">
        <v>956</v>
      </c>
      <c r="C14" s="5" t="n">
        <v>1216</v>
      </c>
    </row>
    <row r="15">
      <c r="A15" s="4" t="inlineStr">
        <is>
          <t>Accrued expenses, accounts payable and other liabilities</t>
        </is>
      </c>
      <c r="B15" s="5" t="n">
        <v>-40733</v>
      </c>
      <c r="C15" s="5" t="n">
        <v>-26771</v>
      </c>
    </row>
    <row r="16">
      <c r="A16" s="4" t="inlineStr">
        <is>
          <t>Net Cash Provided by (Used in) Operating Activities, Total</t>
        </is>
      </c>
      <c r="B16" s="5" t="n">
        <v>-52580</v>
      </c>
      <c r="C16" s="5" t="n">
        <v>-72999</v>
      </c>
    </row>
    <row r="17">
      <c r="A17" s="3" t="inlineStr">
        <is>
          <t>Cash Provided by (Used in) Investing Activity, Including Discontinued Operation [Abstract]</t>
        </is>
      </c>
      <c r="B17" s="4" t="inlineStr">
        <is>
          <t xml:space="preserve"> </t>
        </is>
      </c>
      <c r="C17" s="4" t="inlineStr">
        <is>
          <t xml:space="preserve"> </t>
        </is>
      </c>
    </row>
    <row r="18">
      <c r="A18" s="4" t="inlineStr">
        <is>
          <t>Payments to Acquire Property, Plant, and Equipment</t>
        </is>
      </c>
      <c r="B18" s="5" t="n">
        <v>-900</v>
      </c>
      <c r="C18" s="5" t="n">
        <v>-495</v>
      </c>
    </row>
    <row r="19">
      <c r="A19" s="4" t="inlineStr">
        <is>
          <t>Payments to Acquire Finance Receivables</t>
        </is>
      </c>
      <c r="B19" s="5" t="n">
        <v>-289595</v>
      </c>
      <c r="C19" s="5" t="n">
        <v>-245817</v>
      </c>
    </row>
    <row r="20">
      <c r="A20" s="4" t="inlineStr">
        <is>
          <t>Proceeds From Recovery Of Negative Financing Receivable Allowance</t>
        </is>
      </c>
      <c r="B20" s="5" t="n">
        <v>265118</v>
      </c>
      <c r="C20" s="5" t="n">
        <v>251660</v>
      </c>
    </row>
    <row r="21">
      <c r="A21" s="4" t="inlineStr">
        <is>
          <t>Payments For (Proceeds From) Marketable Securities)</t>
        </is>
      </c>
      <c r="B21" s="5" t="n">
        <v>-47733</v>
      </c>
      <c r="C21" s="5" t="n">
        <v>-48247</v>
      </c>
    </row>
    <row r="22">
      <c r="A22" s="4" t="inlineStr">
        <is>
          <t>Proceeds from Sale and Maturity of Marketable Securities</t>
        </is>
      </c>
      <c r="B22" s="5" t="n">
        <v>48725</v>
      </c>
      <c r="C22" s="5" t="n">
        <v>58110</v>
      </c>
    </row>
    <row r="23">
      <c r="A23" s="4" t="inlineStr">
        <is>
          <t>Net Cash Provided by (Used in) Investing Activities, Total</t>
        </is>
      </c>
      <c r="B23" s="5" t="n">
        <v>-24385</v>
      </c>
      <c r="C23" s="5" t="n">
        <v>15211</v>
      </c>
    </row>
    <row r="24">
      <c r="A24" s="3" t="inlineStr">
        <is>
          <t>Cash Provided by (Used in) Financing Activity, Including Discontinued Operation [Abstract]</t>
        </is>
      </c>
      <c r="B24" s="4" t="inlineStr">
        <is>
          <t xml:space="preserve"> </t>
        </is>
      </c>
      <c r="C24" s="4" t="inlineStr">
        <is>
          <t xml:space="preserve"> </t>
        </is>
      </c>
    </row>
    <row r="25">
      <c r="A25" s="4" t="inlineStr">
        <is>
          <t>Proceeds from Long-Term Lines of Credit</t>
        </is>
      </c>
      <c r="B25" s="5" t="n">
        <v>190826</v>
      </c>
      <c r="C25" s="5" t="n">
        <v>153171</v>
      </c>
    </row>
    <row r="26">
      <c r="A26" s="4" t="inlineStr">
        <is>
          <t>Repayments of Long-Term Lines of Credit</t>
        </is>
      </c>
      <c r="B26" s="5" t="n">
        <v>-99923</v>
      </c>
      <c r="C26" s="5" t="n">
        <v>-86435</v>
      </c>
    </row>
    <row r="27">
      <c r="A27" s="4" t="inlineStr">
        <is>
          <t>Repayments of Other Long-Term Debt</t>
        </is>
      </c>
      <c r="B27" s="5" t="n">
        <v>-2500</v>
      </c>
      <c r="C27" s="5" t="n">
        <v>-5000</v>
      </c>
    </row>
    <row r="28">
      <c r="A28" s="4" t="inlineStr">
        <is>
          <t>Payments of Financing Costs</t>
        </is>
      </c>
      <c r="B28" s="5" t="n">
        <v>-878</v>
      </c>
      <c r="C28" s="5" t="n">
        <v>-117</v>
      </c>
    </row>
    <row r="29">
      <c r="A29" s="4" t="inlineStr">
        <is>
          <t>Payment, Tax Withholding, Share-Based Payment Arrangement</t>
        </is>
      </c>
      <c r="B29" s="5" t="n">
        <v>-1852</v>
      </c>
      <c r="C29" s="5" t="n">
        <v>-1469</v>
      </c>
    </row>
    <row r="30">
      <c r="A30" s="4" t="inlineStr">
        <is>
          <t>Payments to Noncontrolling Interests</t>
        </is>
      </c>
      <c r="B30" s="5" t="n">
        <v>-7264</v>
      </c>
      <c r="C30" s="5" t="n">
        <v>-11332</v>
      </c>
    </row>
    <row r="31">
      <c r="A31" s="4" t="inlineStr">
        <is>
          <t>Net Change Interest-Bearing Deposits, Foreign</t>
        </is>
      </c>
      <c r="B31" s="5" t="n">
        <v>7221</v>
      </c>
      <c r="C31" s="5" t="n">
        <v>4004</v>
      </c>
    </row>
    <row r="32">
      <c r="A32" s="4" t="inlineStr">
        <is>
          <t>Net Cash Provided by (Used in) Financing Activities, Total</t>
        </is>
      </c>
      <c r="B32" s="5" t="n">
        <v>85630</v>
      </c>
      <c r="C32" s="5" t="n">
        <v>52822</v>
      </c>
    </row>
    <row r="33">
      <c r="A33" s="4" t="inlineStr">
        <is>
          <t>Effect of Exchange Rate on Cash, Cash Equivalent, Restricted Cash, and Restricted Cash Equivalent, Continuing Operation</t>
        </is>
      </c>
      <c r="B33" s="5" t="n">
        <v>14216</v>
      </c>
      <c r="C33" s="5" t="n">
        <v>861</v>
      </c>
    </row>
    <row r="34">
      <c r="A34" s="4" t="inlineStr">
        <is>
          <t>Cash, Cash Equivalents, Restricted Cash, and Restricted Cash Equivalents, Period Increase (Decrease), Including Exchange Rate Effect, Total</t>
        </is>
      </c>
      <c r="B34" s="5" t="n">
        <v>22881</v>
      </c>
      <c r="C34" s="5" t="n">
        <v>-4105</v>
      </c>
    </row>
    <row r="35">
      <c r="A35" s="4" t="inlineStr">
        <is>
          <t>Cash, Cash Equivalents, Restricted Cash, and Restricted Cash Equivalents, Beginning Balance</t>
        </is>
      </c>
      <c r="B35" s="5" t="n">
        <v>107431</v>
      </c>
      <c r="C35" s="5" t="n">
        <v>113692</v>
      </c>
    </row>
    <row r="36">
      <c r="A36" s="4" t="inlineStr">
        <is>
          <t>Cash, Cash Equivalents, Restricted Cash, and Restricted Cash Equivalents, Ending Balance</t>
        </is>
      </c>
      <c r="B36" s="5" t="n">
        <v>130312</v>
      </c>
      <c r="C36" s="5" t="n">
        <v>109587</v>
      </c>
    </row>
    <row r="37">
      <c r="A37" s="3" t="inlineStr">
        <is>
          <t>Supplemental Cash Flow Information [Abstract]</t>
        </is>
      </c>
      <c r="B37" s="4" t="inlineStr">
        <is>
          <t xml:space="preserve"> </t>
        </is>
      </c>
      <c r="C37" s="4" t="inlineStr">
        <is>
          <t xml:space="preserve"> </t>
        </is>
      </c>
    </row>
    <row r="38">
      <c r="A38" s="4" t="inlineStr">
        <is>
          <t>Interest Paid, Excluding Capitalized Interest, Operating Activity</t>
        </is>
      </c>
      <c r="B38" s="5" t="n">
        <v>86878</v>
      </c>
      <c r="C38" s="5" t="n">
        <v>76677</v>
      </c>
    </row>
    <row r="39">
      <c r="A39" s="4" t="inlineStr">
        <is>
          <t>Income Taxes Paid</t>
        </is>
      </c>
      <c r="B39" s="5" t="n">
        <v>6505</v>
      </c>
      <c r="C39" s="5" t="n">
        <v>8616</v>
      </c>
    </row>
    <row r="40">
      <c r="A40" s="3" t="inlineStr">
        <is>
          <t>Cash, Cash Equivalent, Restricted Cash, and Restricted Cash Equivalent, Continuing Operation [Abstract]</t>
        </is>
      </c>
      <c r="B40" s="4" t="inlineStr">
        <is>
          <t xml:space="preserve"> </t>
        </is>
      </c>
      <c r="C40" s="4" t="inlineStr">
        <is>
          <t xml:space="preserve"> </t>
        </is>
      </c>
    </row>
    <row r="41">
      <c r="A41" s="4" t="inlineStr">
        <is>
          <t>Cash and Cash Equivalent</t>
        </is>
      </c>
      <c r="B41" s="5" t="n">
        <v>128654</v>
      </c>
      <c r="C41" s="5" t="n">
        <v>108100</v>
      </c>
    </row>
    <row r="42">
      <c r="A42" s="4" t="inlineStr">
        <is>
          <t>Restricted Cash and Cash Equivalent</t>
        </is>
      </c>
      <c r="B42" s="5" t="n">
        <v>1658</v>
      </c>
      <c r="C42" s="5" t="n">
        <v>1487</v>
      </c>
    </row>
    <row r="43">
      <c r="A43" s="4" t="inlineStr">
        <is>
          <t>Cash, cash equivalents and restricted cash</t>
        </is>
      </c>
      <c r="B43" s="6" t="n">
        <v>130312</v>
      </c>
      <c r="C43" s="6" t="n">
        <v>1095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As used herein, the terms "PRA Group," the "Company," or similar terms refer to PRA Group, Inc. and its subsidiaries. Nature of operations PRA Group, Inc., a Delaware corporation headquartered in Norfolk, Virginia, is a global financial services company with operations in the Americas, Europe and Australia. The Company's primary business is the purchase, collection and management of portfolios of nonperforming loans. The Company also purchases and provides fee-based services for class action claims recoveries in the United States ("U.S."). Basis of presentation The accompanying unaudited Consolidated Financial Statements have been prepared in accordance with U.S. generally accepted accounting principles ("GAAP") and the instructions for Quarterly Reports on Form 10-Q of the U.S. Securities and Exchange Commission ("SEC"). Accordingly, they do not include all of the information and footnotes required by GAAP for complete financial statements. In the opinion of management, all adjustments, consisting of normal and recurring items, necessary for a fair presentation have been included. The unaudited Consolidated Financial Statements include the accounts of PRA Group and other entities in which the Company has a controlling interest. All significant intercompany accounts and transactions have been eliminated. The preparation of financial statements in conformity with GAAP requires management to make estimates and assumptions that affect the amounts reported and disclosures. Realized results could differ from those estimates and assumptions. These unaudited Consolidated Financial Statements may not be indicative of future results and should be read in conjunction with the audited Consolidated Financial Statements and notes thereto included in the Company's Annual Report on Form 10-K for the year ended December 31, 2024 (the "2024 Form 10-K"). Prior period reclassifications In the Consolidated Statements of Cash Flows, certain prior period amounts have been reclassified for consistency with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16:15Z</dcterms:created>
  <dcterms:modified xmlns:dcterms="http://purl.org/dc/terms/" xmlns:xsi="http://www.w3.org/2001/XMLSchema-instance" xsi:type="dcterms:W3CDTF">2025-05-08T22:16:17Z</dcterms:modified>
</cp:coreProperties>
</file>